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Interim Financial Statement Pre" sheetId="7" r:id="rId7"/>
    <s:sheet name="Inventories, net" sheetId="8" r:id="rId8"/>
    <s:sheet name="Intangible Assets and Goodwill" sheetId="9" r:id="rId9"/>
    <s:sheet name="Borrowings" sheetId="10" r:id="rId10"/>
    <s:sheet name="Derivative Financial Instrument" sheetId="11" r:id="rId11"/>
    <s:sheet name="Fair Value Measurements" sheetId="12" r:id="rId12"/>
    <s:sheet name="Restructuring Charges" sheetId="13" r:id="rId13"/>
    <s:sheet name="Income Taxes" sheetId="14" r:id="rId14"/>
    <s:sheet name="Related Party Transactions" sheetId="15" r:id="rId15"/>
    <s:sheet name="Commitments and Contingencies" sheetId="16" r:id="rId16"/>
    <s:sheet name="Segment Reporting" sheetId="17" r:id="rId17"/>
    <s:sheet name="Condensed Consolidating Financi" sheetId="18" r:id="rId18"/>
    <s:sheet name="Interim Financial Statement P19" sheetId="19" r:id="rId19"/>
    <s:sheet name="Inventories, net (Tables)" sheetId="20" r:id="rId20"/>
    <s:sheet name="Intangible Assets and Goodwill " sheetId="21" r:id="rId21"/>
    <s:sheet name="Borrowings (Tables)" sheetId="22" r:id="rId22"/>
    <s:sheet name="Fair Value Measurements (Tables" sheetId="23" r:id="rId23"/>
    <s:sheet name="Restructuring Charges (Tables)" sheetId="24" r:id="rId24"/>
    <s:sheet name="Segment Reporting (Tables)" sheetId="25" r:id="rId25"/>
    <s:sheet name="Condensed Consolidating Finan26" sheetId="26" r:id="rId26"/>
    <s:sheet name="Inventories, net (Details)" sheetId="27" r:id="rId27"/>
    <s:sheet name="Intangible Assets and Goodwil28" sheetId="28" r:id="rId28"/>
    <s:sheet name="Intangible Assets and Goodwil29" sheetId="29" r:id="rId29"/>
    <s:sheet name="Intangible Assets and Goodwil30" sheetId="30" r:id="rId30"/>
    <s:sheet name="Intangible Assets and Goodwil31" sheetId="31" r:id="rId31"/>
    <s:sheet name="Borrowings - Long Term Debt (De" sheetId="32" r:id="rId32"/>
    <s:sheet name="Borrowings - Interest Expense (" sheetId="33" r:id="rId33"/>
    <s:sheet name="Derivative Financial Instrume34" sheetId="34" r:id="rId34"/>
    <s:sheet name="Fair Value Measurements - Deriv" sheetId="35" r:id="rId35"/>
    <s:sheet name="Fair Value Measurements - Long-" sheetId="36" r:id="rId36"/>
    <s:sheet name="Restructuring Charges (Details)" sheetId="37" r:id="rId37"/>
    <s:sheet name="Income Taxes (Details)" sheetId="38" r:id="rId38"/>
    <s:sheet name="Related Party Transactions (Det" sheetId="39" r:id="rId39"/>
    <s:sheet name="Commitments and Contingencies C" sheetId="40" r:id="rId40"/>
    <s:sheet name="Segment Reporting (Details)" sheetId="41" r:id="rId41"/>
    <s:sheet name="Condensed Consolidating Finan42" sheetId="42" r:id="rId42"/>
    <s:sheet name="Condensed Consolidating Finan43" sheetId="43" r:id="rId43"/>
    <s:sheet name="Condensed Consolidating Finan44" sheetId="44" r:id="rId44"/>
    <s:sheet name="Condensed Consolidating Finan45" sheetId="45" r:id="rId45"/>
  </s:sheets>
  <s:definedNames/>
  <s:calcPr calcId="124519" calcMode="auto" fullCalcOnLoad="1"/>
</s:workbook>
</file>

<file path=xl/sharedStrings.xml><?xml version="1.0" encoding="utf-8"?>
<sst xmlns="http://schemas.openxmlformats.org/spreadsheetml/2006/main" uniqueCount="398">
  <si>
    <t>Document and Entity Information - shares</t>
  </si>
  <si>
    <t>6 Months Ended</t>
  </si>
  <si>
    <t>Jun. 30, 2015</t>
  </si>
  <si>
    <t>Aug. 01, 2015</t>
  </si>
  <si>
    <t>Document and Entity Information [Abstract]</t>
  </si>
  <si>
    <t>Entity Registrant Name</t>
  </si>
  <si>
    <t>WireCo WorldGroup Inc.</t>
  </si>
  <si>
    <t>Entity Central Key Index</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unaudited) - USD ($) $ in Thousands</t>
  </si>
  <si>
    <t>Dec. 31, 2014</t>
  </si>
  <si>
    <t>Current assets:</t>
  </si>
  <si>
    <t>Cash and cash equivalents</t>
  </si>
  <si>
    <t>Restricted cash</t>
  </si>
  <si>
    <t>Accounts receivable, less allowance for doubtful accounts of $2,114 and $2,223, at June 30, 2015 and December 31, 2014, respectively</t>
  </si>
  <si>
    <t>Other receivables</t>
  </si>
  <si>
    <t>Inventories, net</t>
  </si>
  <si>
    <t>Current deferred income tax assets</t>
  </si>
  <si>
    <t>Prepaid expenses and other current assets</t>
  </si>
  <si>
    <t>Total current assets</t>
  </si>
  <si>
    <t>Property, plant and equipment, less accumulated depreciation of $187,543 and $181,728, at June 30, 2015 and December 31, 2014, respectively</t>
  </si>
  <si>
    <t>Intangible assets, net</t>
  </si>
  <si>
    <t>Goodwill</t>
  </si>
  <si>
    <t>Deferred financing fees, net</t>
  </si>
  <si>
    <t>Non-current deferred income tax assets</t>
  </si>
  <si>
    <t>Derivative assets</t>
  </si>
  <si>
    <t>Other non-current assets</t>
  </si>
  <si>
    <t>Total assets</t>
  </si>
  <si>
    <t>Current liabilities:</t>
  </si>
  <si>
    <t>Current maturities of long-term debt</t>
  </si>
  <si>
    <t>Interest payable</t>
  </si>
  <si>
    <t>Accounts payable</t>
  </si>
  <si>
    <t>Accrued compensation and benefits</t>
  </si>
  <si>
    <t>Current deferred income tax liabilities</t>
  </si>
  <si>
    <t>Other current liabilities</t>
  </si>
  <si>
    <t>Total current liabilities</t>
  </si>
  <si>
    <t>Long-term debt, excluding current maturities</t>
  </si>
  <si>
    <t>Non-current deferred income tax liabilities</t>
  </si>
  <si>
    <t>Other non-current liabilities</t>
  </si>
  <si>
    <t>Total liabilities</t>
  </si>
  <si>
    <t>Commitments and contingencies</t>
  </si>
  <si>
    <t>Stockholders’ equity:</t>
  </si>
  <si>
    <t>Common stock, $0.01 par value. 3,000,000 shares authorized; 2,054,374 and 2,005,205 shares issued and outstanding, respectively at June 30, 2015 and December 31, 2014</t>
  </si>
  <si>
    <t>Additional paid-in capital</t>
  </si>
  <si>
    <t>Accumulated other comprehensive loss</t>
  </si>
  <si>
    <t>Accumulated deficit</t>
  </si>
  <si>
    <t>Treasury stock, at cost. 49,169 shares at June 30, 2015 and December 31, 2014</t>
  </si>
  <si>
    <t>Total stockholders’ equity attributable to WireCo WorldGroup (Cayman) Inc.</t>
  </si>
  <si>
    <t>Non-controlling interests</t>
  </si>
  <si>
    <t>Total stockholders’ equity</t>
  </si>
  <si>
    <t>Total liabilities and stockholders’ equity</t>
  </si>
  <si>
    <t>Consolidated Balance Sheets (unaudited) - Parenthetical - USD ($) $ in Thousands</t>
  </si>
  <si>
    <t>Statement of Financial Position [Abstract]</t>
  </si>
  <si>
    <t>Allowance for doubtful accounts</t>
  </si>
  <si>
    <t>Accumulated depreciation</t>
  </si>
  <si>
    <t>Common shares, $0.01 par value.</t>
  </si>
  <si>
    <t>Common Shares, Shares authorized</t>
  </si>
  <si>
    <t>Common Shares, shares issued</t>
  </si>
  <si>
    <t>Common Shares, shares outstanding</t>
  </si>
  <si>
    <t>Treasury shares, at cost</t>
  </si>
  <si>
    <t>Consolidated Statements of Operations (unaudited) - USD ($) $ in Thousands</t>
  </si>
  <si>
    <t>3 Months Ended</t>
  </si>
  <si>
    <t>Jun. 30, 2014</t>
  </si>
  <si>
    <t>Income Statement [Abstract]</t>
  </si>
  <si>
    <t>Net sales</t>
  </si>
  <si>
    <t>Cost of sales</t>
  </si>
  <si>
    <t>Gross profit</t>
  </si>
  <si>
    <t>Other operating expenses:</t>
  </si>
  <si>
    <t>Selling expenses</t>
  </si>
  <si>
    <t>Administrative expenses</t>
  </si>
  <si>
    <t>Amortization expense</t>
  </si>
  <si>
    <t>Total other operating expenses</t>
  </si>
  <si>
    <t>Operating income</t>
  </si>
  <si>
    <t>Other income (expense):</t>
  </si>
  <si>
    <t>Interest expense, net</t>
  </si>
  <si>
    <t>Foreign currency exchange losses, net</t>
  </si>
  <si>
    <t>Other income (expense), net</t>
  </si>
  <si>
    <t>Total other expense, net</t>
  </si>
  <si>
    <t>Income (loss) before income taxes</t>
  </si>
  <si>
    <t>Income tax benefit (expense)</t>
  </si>
  <si>
    <t>Net loss</t>
  </si>
  <si>
    <t>Less: Net income (loss) attributable to non-controlling interests</t>
  </si>
  <si>
    <t>Net loss attributable to WireCo WorldGroup (Cayman) Inc.</t>
  </si>
  <si>
    <t>Consolidated Statements of Comprehensive Income (Loss) (unaudited) - USD ($) $ in Thousands</t>
  </si>
  <si>
    <t>Statement of Comprehensive Income [Abstract]</t>
  </si>
  <si>
    <t>Other comprehensive loss:</t>
  </si>
  <si>
    <t>Foreign currency translation loss</t>
  </si>
  <si>
    <t>Comprehensive loss</t>
  </si>
  <si>
    <t>Less: Comprehensive loss attributable to non-controlling interests</t>
  </si>
  <si>
    <t>Comprehensive loss attributable to WireCo WorldGroup (Cayman) Inc.</t>
  </si>
  <si>
    <t>Consolidated Statements of Cash Flows (unaudited) - USD ($) $ in Thousands</t>
  </si>
  <si>
    <t>Cash flows from operating activities:</t>
  </si>
  <si>
    <t>Adjustments to reconcile net loss to net cash provided by operating activities:</t>
  </si>
  <si>
    <t>Depreciation and amortization</t>
  </si>
  <si>
    <t>Amortization of debt issuance costs, discounts and premium</t>
  </si>
  <si>
    <t>Share-based compensation</t>
  </si>
  <si>
    <t>Unrealized gain on derivative instruments, net</t>
  </si>
  <si>
    <t>Unrealized foreign currency exchange losses, net</t>
  </si>
  <si>
    <t>Provision for deferred income taxes</t>
  </si>
  <si>
    <t>Other adjustments</t>
  </si>
  <si>
    <t>Changes in assets and liabilities:</t>
  </si>
  <si>
    <t>Accounts receivable</t>
  </si>
  <si>
    <t>Inventories</t>
  </si>
  <si>
    <t>Prepaid expenses and other assets</t>
  </si>
  <si>
    <t>Other accrued liabilities</t>
  </si>
  <si>
    <t>Net cash provided by operating activities</t>
  </si>
  <si>
    <t>Cash flows from investing activities:</t>
  </si>
  <si>
    <t>Capital expenditures</t>
  </si>
  <si>
    <t>Payments to Acquire Businesses, Net of Cash Acquired</t>
  </si>
  <si>
    <t>Net cash used in investing activities</t>
  </si>
  <si>
    <t>Cash flows from financing activities:</t>
  </si>
  <si>
    <t>Principal payments on long-term debt</t>
  </si>
  <si>
    <t>Debt issuance costs paid</t>
  </si>
  <si>
    <t>Borrowings under revolving credit agreement</t>
  </si>
  <si>
    <t>Repayments under revolving credit agreement</t>
  </si>
  <si>
    <t>Other financing activities</t>
  </si>
  <si>
    <t>Net cash provided by (used in) financing activities</t>
  </si>
  <si>
    <t>Effect of exchange rates on cash and cash equivalents</t>
  </si>
  <si>
    <t>Decrease in cash and cash equivalents</t>
  </si>
  <si>
    <t>Cash and cash equivalents, beginning of period</t>
  </si>
  <si>
    <t>Cash and cash equivalents, end of period</t>
  </si>
  <si>
    <t>Supplemental Disclosure of Cash Flow Information:</t>
  </si>
  <si>
    <t>Cash paid for interest, net of interest capitalized</t>
  </si>
  <si>
    <t>Cash paid for income taxes, net of refunds</t>
  </si>
  <si>
    <t>Interim Financial Statement Presentation</t>
  </si>
  <si>
    <t>Organization, Consolidation and Presentation of Financial Statements [Abstract]</t>
  </si>
  <si>
    <t>(1) Interim Financial Statement Presentation The financial information included in this quarterly report on Form 10-Q are those of WireCo WorldGroup (Cayman) Inc., its wholly-owned subsidiaries, including WireCo WorldGroup Inc., and subsidiaries in which it has a controlling interest (collectively, the “Company”). The accompanying unaudited interim consolidated financial statements included herein have been prepared in United States ("U.S.") dollars and in accordance with U.S. generally accepted accounting principles (“GAAP”). In the opinion of management, all material adjustments, which are of a normal and recurring nature necessary for a fair presentation of the results for the periods presented, have been reflected. Pursuant to the rules and regulations of the Securities and Exchange Commission (“SEC”) for quarterly reports on Form 10-Q, certain information and note disclosures normally included in annual financial statements prepared in accordance with U.S. GAAP have been condensed or omitted. These unaudited interim consolidated financial statements should be read in conjunction with the audited consolidated financial statements and related notes included in the Company’s annual report on Form 10-K for the year ended December 31, 2014 . New Accounting Standards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As a result of a deferral of the effective date enacted in July 2015, the new standard would be effective for public entities on January 1, 2018. ASU 2014-09 allows the use of either the retrospective or cumulative effect transition method. The Company is evaluating the effect of ASU 2014-09 and has not yet selected a transition method nor has it determined the effect of the standard on its ongoing financial reporting. In April 2015, the FASB issued ASU 2015-03, Interest - Imputation of Interest to reduce complexity in accounting standards and make the presentation of debt issuance costs consistent with the presentation of debt discounts. This ASU requires debt issuance costs to be presented in the balance sheet as a direct deduction from the carrying amount of the associated debt liability, rather than as an asset. ASU 2015-03 is limited to simplifying the presentation of debt issuance costs and there will be no effect on the income statement. This ASU requires retrospective adoption and is effective for the Company during the first quarter of 2016, with early adoption permitted. Upon adoption, the Company will present its remaining unamortized debt issuance costs as a direct deduction from the carrying amount of the related debt liability.</t>
  </si>
  <si>
    <t>Inventory Disclosure [Abstract]</t>
  </si>
  <si>
    <t>(2) Inventories, net The major classes of inventories were as follows as of the dates indicated: June 30, 2015 December 31, 2014 Raw materials, net $ 77,094 $ 86,669 Work in process, net 10,548 10,487 Finished goods, net 115,247 127,919 Inventories, net $ 202,889 $ 225,075</t>
  </si>
  <si>
    <t>Intangible Assets and Goodwill</t>
  </si>
  <si>
    <t>Goodwill and Intangible Assets Disclosure [Abstract]</t>
  </si>
  <si>
    <t>(3) Intangible Assets and Goodwill The components of finite-lived intangible assets were as follows as of the dates indicated: June 30, 2015 December 31, 2014 Gross carrying amount Accumulated amortization Net carrying amount Gross carrying amount Accumulated amortization Net carrying amount Finite-lived assets Customer relationships $ 120,155 $ (88,857 ) $ 31,298 $ 124,856 $ (87,406 ) $ 37,450 Patented and unpatented technology 21,654 (10,898 ) 10,756 22,216 (10,539 ) 11,677 Other 6,293 (6,293 ) — 6,505 (6,505 ) — Total finite-lived intangible assets $ 148,102 $ (106,048 ) $ 42,054 $ 153,577 $ (104,450 ) $ 49,127 Using the exchange rates in effect at period end, estimated amortization of finite-lived intangible assets as of June 30, 2015 was as follows: Remainder of 2015 $ 4,456 2016 8,773 2017 7,162 2018 3,516 2019 3,277 Thereafter 14,870 Total $ 42,054 Intangible assets with indefinite lives are not amortized. The carrying values of trade names as of June 30, 2015 and December 31, 2014 were $71,573 and $76,451 , respectively. The change in the carrying value of goodwill was as follows as of the dates indicated: December 31, 2014 $ 188,925 Foreign currency translation (4,644 ) June 30, 2015 $ 184,281</t>
  </si>
  <si>
    <t>Borrowings</t>
  </si>
  <si>
    <t>Debt Disclosure [Abstract]</t>
  </si>
  <si>
    <t>(4) Borrowings Long-term debt consisted of the following as of the dates indicated: June 30, 2015 December 31, 2014 Borrowings under Revolving Loan Facility $ 75,600 $ 68,750 Term Loan due 2017 308,038 324,362 9.00% Senior Notes due 2017 56,000 56,000 9.50% Senior Notes due 2017 425,000 425,000 Other indebtedness — 157 Total debt at face value 864,638 874,269 Less: Unamortized discount, net (853 ) (1,114 ) Less: Current maturities of long-term debt (3,318 ) (19,113 ) Total long-term debt $ 860,467 $ 854,042 For a detailed discussion of the Company's borrowings, see Note 7—“Borrowings” to the Company's audited consolidated financial statements in Item 8, Financial Statements and Supplementary Data , of the annual report on Form 10-K for the year ended December 31, 2014 . Senior Secured Credit Facilities - Revolving Loan Facility and Term Loan due 2017 The Company's maximum borrowing capacity under the Revolving Loan Facility is $145,000 . As of June 30, 2015 , availability under the Revolving Loan Facility was $67,735 . Availability is based upon the maximum borrowing capacity, less outstanding borrowings and letters of credit, and if applicable, further restricted by certain covenants in the Company's credit agreements. Outstanding letters of credit were $1,665 at June 30, 2015 . The variable interest rate on the Revolving Loan Facility and Term Loan due 2017 at June 30, 2015 was 4.96% and 6.00% , respectively. On June 24, 2015, the Company entered into a third amendment (the “Amendment”) to the credit agreement dated as of July 12, 2012 (the "Credit Agreement"). The Amendment, among other things, amended the Credit Agreement to (i) update the Interest Coverage Ratio financial covenant for fiscal quarters ending June 30, 2015 and thereafter from a range of 1.75 x to 2.00 x to a fixed ratio covenant of 1.50 x and (ii) reduce incremental capacity to the greater of (a) $75,000 and (b) 2.25 :1.00 Senior Secured Leverage from the greater of (a) $125,000 and (b) 2.75 :1.00 Senior Secured Leverage. During the second quarter of 2015, the Company paid $1,067 in debt issuance costs in connection with this Amendment that are being amortized to interest expense over the term of the debt instrument. Costs to third-parties of $590 were expensed and recorded in Administrative expenses in the consolidated statements of operations. Interest expense, net Net interest expense consists of: Three months ended Six months ended June 30, June 30, 2015 2014 2015 2014 Interest on long-term debt $ 14,570 $ 18,070 $ 31,685 $ 36,114 Amortization of debt issuance costs, discounts and premium 1,980 2,099 3,836 4,177 Capitalized interest (60 ) (123 ) (123 ) (370 ) Other 147 70 227 53 Interest expense, net $ 16,637 $ 20,116 $ 35,625 $ 39,974</t>
  </si>
  <si>
    <t>Derivative Financial Instruments</t>
  </si>
  <si>
    <t>Derivative Instruments and Hedging Activities Disclosure [Abstract]</t>
  </si>
  <si>
    <t>(5) Derivative Financial Instruments During September 2014, the Company entered into cross-currency swaps with three counterparties to economically hedge exposures to foreign currency exchange risk related to its global operations. The cross-currency swaps notional value is $300,000 , at a weighted average foreign currency exchange rate of $1.00 to €0.7820 , and matures in February 2017. In accordance with the cross-currency swap agreements, on a semi-annual basis, the Company pays interest on €234,597 at a weighted average fixed rate of 8.79% and receives interest on $300,000 based on a fixed rate of 9.50% , which is included in Interest expense, net within the consolidated statements of operations. The Company incurred one semi-annual settlement with each of its counterparties which resulted in a net reduction in Interest expense, net of $2,664 for both the three and six months ended June 30, 2015. During June 2015, the Company entered into a cross-currency swap with a counterparty to economically hedge exposures to foreign currency exchange risk related to its global operations. The cross-currency swap notional value is $125,000 , at a foreign currency exchange rate of $1.00 to €0.9125 , and matures in February 2017. In accordance with the cross-currency swap agreement, on a quarterly basis, the Company pays interest on €114,062 euros at a fixed rate of 8.94% and receives interest on $125,000 based on a fixed rate of 9.50% , which is included in Interest expense, net within the consolidated statements of operations. In March 2015, the Company entered into a foreign currency forward contract to mitigate the exchange rate risk associated with fluctuations of the U.S. dollar to euro on internal cash movements associated with its global operations. Pursuant to the contract, the Company received a notional value of $3,093 at a foreign currency exchange rate of $1.00 to €0.9700 on the settlement date of May 13, 2015. Upon cash settlement, the Company realized a $253 foreign currency exchange loss, which is included in Foreign currency exchange gains (losses) within the consolidated statements of operations. The Company's derivative financial instruments do not qualify for hedge accounting treatment and accordingly, changes in fair value are recorded in Foreign currency exchange gains (losses) within the consolidated statements of operations. The Company recognized an unrealized loss of $16,039 during the three months ended June 30, 2015 and an unrealized gain of $23,649 during the six months ended June 30, 2015 that were recorded in Foreign currency exchange gains (losses) in the consolidated statements of operations. Refer to Note 6—“Fair Value Measurements” for additional information regarding the fair value of the Company’s derivative arrangements included in the consolidated balance sheets.</t>
  </si>
  <si>
    <t>Fair Value Measurements</t>
  </si>
  <si>
    <t>Fair Value Disclosures [Abstract]</t>
  </si>
  <si>
    <t>(6) Fair Value Measurements The Company’s short-term financial instruments include cash and cash equivalents, accounts receivable and accounts payable. The carrying amounts reported on the consolidated balance sheets for these items approximate fair market value due to their relative short-term nature. The table below sets forth by level, within the fair value hierarchy, the fair value of the Company's derivative financial instruments that are measured on a recurring basis. The Company estimates the fair value of its derivative instruments using present value measurements based on the spot rate, forward option spreads and other relevant market conditions. June 30, 2015 Level 1 Level 2 Level 3 Derivatives Designated Balance Sheet Classification Cross-currency swaps Derivative assets $ — $ 43,101 $ — Cross-currency swap Other non-current liabilities $ — $ 3,319 $ — December 31, 2014 Level 1 Level 2 Level 3 Derivatives Designated Balance Sheet Classification Cross-currency swaps Derivative assets $ — $ 16,133 $ — Cross-currency swap Other non-current liabilities $ — $ — $ — The carrying amounts and estimated fair values of the Company’s long-term debt at June 30, 2015 were as follows: Carrying amount Estimated fair value Revolving Loan Facility $ 75,600 $ 75,600 Term Loan due 2017 306,842 308,808 9.00% Senior Notes due 2017 56,000 53,200 9.50% Senior Notes due 2017 425,343 399,500 As the Revolving Loan Facility is a revolving credit agreement, the carrying amount approximates fair value. The estimated fair value of the Term Loan due 2017 is based on rates currently available for obligations with similar terms and maturities (Level 2 inputs). The estimated fair value of the 9.00% Senior Notes is based on a model that incorporates assumptions a market participant would use in pricing the liability (Level 3 inputs), and the estimated fair value of the 9.50% Senior Notes is based on current market rates in inactive markets (Level 2 inputs).</t>
  </si>
  <si>
    <t>Restructuring Charges</t>
  </si>
  <si>
    <t>Restructuring and Related Activities [Abstract]</t>
  </si>
  <si>
    <t>(7) Restructuring Charges As part of the Company's initiatives to manage costs in response to the challenges in certain end markets, the Company reduced its production and administrative workforce during 2015. Restructuring charges related to employee termination and related benefits were recorded in Administrative expenses in the consolidated statement of operations. The accrual balance is included in Other current liabilities on the consolidated balance sheet. A rollforward of this restructuring activity is set forth below: Balance at December 31, 2014 $ — Restructuring charges incurred in 2015 1,510 Payments made in 2015 (739 ) Balance at June 30, 2015 $ 771</t>
  </si>
  <si>
    <t>Income Taxes</t>
  </si>
  <si>
    <t>Income Tax Disclosure [Abstract]</t>
  </si>
  <si>
    <t>(8) Income Taxes The Company determines the interim tax provision by applying an estimate of the annual effective tax rate to the year-to-date pretax book income (loss) and adjusts for discrete items during the reporting period, if any. Tax jurisdictions with losses for which tax benefits cannot be realized are excluded. Additionally, for certain tax jurisdictions where a reliable estimate of year-to-date income tax expense or benefit cannot be made, the Company applied the actual effective tax rate to quarter-to-date income. The effective income tax rate for the three months ended June 30, 2015 and 2014 was (58.9)% and 445.5% , respectively. The effective income tax rate for the six months ended June 30, 2015 and 2014 was 3.7% and 275.4% , respectively. The Company's effective income tax rates differ from the applicable statutory tax rate primarily due to valuation allowances on U.S. and Portuguese deferred tax assets, the mix of earnings (losses) by jurisdiction, and the effects of foreign tax rate differential. Included in the second quarter tax expense was $2,088 of expense for a valuation allowance on certain Polish deferred tax assets related to 2014.</t>
  </si>
  <si>
    <t>Related Party Transactions</t>
  </si>
  <si>
    <t>Related Party Transactions [Abstract]</t>
  </si>
  <si>
    <t>(9) Related Party Transactions Paine &amp; Partners, LLC (“Paine &amp; Partners”), which manages the funds that control the Company, has entered into a management agreement with the Company to provide administrative and other support services. During the first quarters of 2015 and 2014, the Company paid an annual management fee of $3,112 and $3,042 , respectively. This annual management fee is deferred as a prepaid and recognized ratably over the year as the services are provided. The Company recognized management fee expense of $778 and $761 during the three months ended June 30, 2015 and 2014 , respectively, and $1,556 and $1,521 during the six months ended June 30, 2015 and 2014 , respectively, that was recorded in Administrative expenses in the consolidated statements of operations. During the three months ended June 30, 2015 and 2014 , the Company had product sales of $163 and $139 , and during the six months ended June 30, 2015 and 2014 , the Company had product sales of $445 and $445 , respectively, to its Spanish joint venture, Lankhorst Euronete Espana SA. The Company purchased $471 and $1,355 of product for the three months ended June 30, 2015 and 2014 , and purchased $1,324 and $2,523 of product for the six months ended June 30, 2015 and 2014 , respectively, from its Greek joint venture, Eurorope Performance Rope Producers SA.</t>
  </si>
  <si>
    <t>Commitments and Contingencies</t>
  </si>
  <si>
    <t>Commitments and Contingencies Disclosure [Abstract]</t>
  </si>
  <si>
    <t>Contingencies</t>
  </si>
  <si>
    <t>(10) Commitments and Contingencies In April 2015, the Company announced its plan to relocate its corporate headquarters during the third quarter of 2015. The Company entered into a noncancelable, renewable operating lease agreement for the term of 10 years and 5 months, with a total aggregate commitment of approximately $6,700 . As an incentive to relocate, the Kansas Department of Commerce offered the Company grants, which allow businesses adding jobs in Kansas to retain a significant amount of eligible employees' state payroll withholding taxes for a period of 10 years. The Company will recognize income related to these grants as actual payroll withholding taxes are incurred for the respective period. The Company is involved in various claims and legal actions arising in the ordinary course of business, which are incidental to its operations. Insurance coverage is maintained for certain risks, such as product liability and workers’ compensation. The Company is not currently a party to any legal proceedings or other contingencies that it believes would have a material adverse effect on its financial position, results of operations, or cash flows.</t>
  </si>
  <si>
    <t>Segment Reporting</t>
  </si>
  <si>
    <t>Segment Reporting [Abstract]</t>
  </si>
  <si>
    <t xml:space="preserve">(11) Segment Reporting The Company reports the manufacturing, marketing, selling and distribution of wire and synthetic ropes, specialty wire and engineered products as one operating and one reportable segment. The Company's net sales by product line for the periods presented was as follows: Three months ended Six months ended June 30, June 30, 2015 2014 2015 2014 Product line net sales ($) (%) ($) (%) ($) (%) ($) (%) Rope $ 126,460 73 % $ 161,915 72 % $ 256,464 72 % $ 321,543 74 % Specialty wire 30,916 18 % 35,459 16 % 63,847 18 % 68,567 16 % Engineered products 16,438 9 % 29,133 12 % 33,859 10 % 46,899 10 % Total net sales $ 173,814 100 % $ 226,507 100 % $ 354,170 100 % $ 437,009 100 % </t>
  </si>
  <si>
    <t>Condensed Consolidating Financial Statements</t>
  </si>
  <si>
    <t>Condensed Consolidating Financial Statements [Abstract]</t>
  </si>
  <si>
    <t>(12) Condensed Consolidating Financial Statements Guarantees of the 9.50% Senior Notes WireCo WorldGroup Inc. has registered 9.50% Senior Notes, which are unsecured obligations. These obligations are jointly and severally and fully and unconditionally guaranteed by WireCo WorldGroup (Cayman) Inc. Certain entities controlled by WireCo WorldGroup (Cayman) Inc. (collectively referred to as the “Guarantor Subsidiaries”) also jointly and severally and fully and unconditionally guarantee these obligations, subject to customary release provisions. All voting shares for the entities presented in the “Guarantor Subsidiaries” column are 100% owned directly or indirectly by the Company. Certain subsidiaries with locations primarily in the Netherlands, Brazil and France do not guarantee the debt (collectively referred to as the “Non-Guarantor Subsidiaries”). The following condensed consolidating financial statements are prepared with each entity’s investment in subsidiaries accounted for under the equity method. The adjustments eliminate investments in subsidiaries, related stockholders’ equity and other intercompany balances and transactions. There are currently no significant restrictions on the ability of WireCo WorldGroup Inc. or any guarantor to obtain funds from its subsidiaries by dividend or loan. Condensed Consolidating Balance Sheets June 30, 2015 WireCo WorldGroup (Cayman) Inc. (Parent) WireCo WorldGroup Inc. (Issuer) Guarantor Subsidiaries Non-Guarantor Subsidiaries Elimination Adjustments Consolidated Assets Current assets: Cash and cash equivalents $ 24 $ 4,933 $ 25,812 $ 7,275 $ — $ 38,044 Restricted cash — — 529 1,104 — 1,633 Accounts receivable, net — 30,555 74,856 26,296 — 131,707 Intercompany accounts receivable 30,924 69,709 59,821 23,687 (184,141 ) — Other receivables — 91 3,275 1,613 — 4,979 Inventories, net — 68,705 104,592 29,592 — 202,889 Current deferred income tax assets — 1,385 1,778 116 — 3,279 Prepaid expenses and other current assets — 2,679 5,636 1,461 — 9,776 Total current assets $ 30,948 $ 178,057 $ 276,299 $ 91,144 $ (184,141 ) $ 392,307 Long-term intercompany notes receivable — 457,501 18,574 109,474 (585,549 ) — Property, plant and equipment, net — 52,284 203,739 42,328 — 298,351 Intangible assets, net — 32,537 61,914 19,176 — 113,627 Goodwill — 116,842 48,202 19,237 — 184,281 Investments in subsidiaries (14,523 ) — 131,533 8,325 (125,335 ) — Deferred financing fees, net — 12,918 — — — 12,918 Non-current deferred income tax assets — — 844 — — 844 Derivative assets — 43,101 — — — 43,101 Other non-current assets — 252 9,925 8 — 10,185 Total assets $ 16,425 $ 893,492 $ 751,030 $ 289,692 $ (895,025 ) $ 1,055,614 Liabilities and Stockholders’ Equity Current liabilities: Current maturities of long-term debt $ — $ 3,318 $ — $ — $ — $ 3,318 Interest payable — 6,140 41 20 — 6,201 Accounts payable — 14,108 48,691 13,383 — 76,182 Accrued compensation and benefits — 5,036 12,752 3,110 — 20,898 Intercompany accounts payable 1,775 92,793 77,699 11,843 (184,110 ) — Current deferred income tax liabilities — — 311 626 — 937 Other current liabilities 230 2,147 16,583 2,647 — 21,607 Total current liabilities $ 2,005 $ 123,542 $ 156,077 $ 31,629 $ (184,110 ) $ 129,143 Long-term debt, excluding current maturities — 860,467 — — — 860,467 Long-term intercompany notes payable 6,700 — 550,107 28,723 (585,530 ) — Non-current deferred income tax liabilities — 11,950 22,982 7,787 — 42,719 Other non-current liabilities — 3,479 11,810 1,335 — 16,624 Total liabilities $ 8,705 $ 999,438 $ 740,976 $ 69,474 $ (769,640 ) $ 1,048,953 Stockholders’ equity: Total stockholders’ equity attributable to WireCo WorldGroup (Cayman) Inc. 7,720 (105,946 ) 13,639 217,692 (125,385 ) 7,720 Non-controlling interests — — (3,585 ) 2,526 — (1,059 ) Total stockholders’ equity $ 7,720 $ (105,946 ) $ 10,054 $ 220,218 $ (125,385 ) $ 6,661 Total liabilities and stockholders’ equity $ 16,425 $ 893,492 $ 751,030 $ 289,692 $ (895,025 ) $ 1,055,614 December 31, 2014 WireCo WorldGroup (Cayman) Inc. (Parent) WireCo WorldGroup Inc. (Issuer) Guarantor Subsidiaries Non-Guarantor Subsidiaries Elimination Adjustments Consolidated Assets Current assets: Cash and cash equivalents $ 24 $ 4,178 $ 35,792 $ 18,201 $ — $ 58,195 Restricted cash — — 656 909 — 1,565 Accounts receivable, net — 45,159 69,645 28,264 — 143,068 Intercompany accounts receivable 27,454 64,043 55,654 18,493 (165,644 ) — Other receivables — — 1,914 391 — 2,305 Inventories, net — 71,924 122,025 31,126 — 225,075 Current deferred income tax assets — 1,384 1,902 581 — 3,867 Prepaid expenses and other current assets — 2,935 6,378 3,663 — 12,976 Total current assets $ 27,478 $ 189,623 $ 293,966 $ 101,628 $ (165,644 ) $ 447,051 Long-term intercompany notes receivable — 467,127 22,461 112,482 (602,070 ) — Property, plant and equipment, net — 54,302 220,675 44,221 — 319,198 Intangible assets, net — 34,052 70,186 21,340 — 125,578 Goodwill — 116,842 50,906 21,177 — 188,925 Investment in subsidiaries 25,057 — 129,522 7,659 (162,238 ) — Deferred financing fees, net — 15,425 — — — 15,425 Non-current deferred income tax assets — — 1,123 — — 1,123 Derivative assets — 16,133 — — — 16,133 Other non-current assets — 207 11,202 9 — 11,418 Total assets $ 52,535 $ 893,711 $ 800,041 $ 308,516 $ (929,952 ) $ 1,124,851 Liabilities and Stockholders’ Equity Current liabilities: Current maturities of long-term debt $ — $ 19,098 $ 6 $ 9 $ — $ 19,113 Interest payable — 6,038 131 153 — 6,322 Accounts payable — 23,830 62,158 12,926 — 98,914 Accrued compensation and benefits — 5,009 10,558 3,550 — 19,117 Intercompany accounts payable 1,572 75,197 74,251 14,538 (165,558 ) — Current deferred income tax liabilities — — 311 — — 311 Other current liabilities — 2,927 12,940 4,306 — 20,173 Total current liabilities $ 1,572 $ 132,099 $ 160,355 $ 35,482 $ (165,558 ) $ 163,950 Long-term debt, excluding current maturities — 853,899 143 — — 854,042 Long-term intercompany notes payable 6,700 — 564,740 30,610 (602,050 ) — Non-current deferred income tax liabilities — 11,949 25,084 9,702 — 46,735 Other non-current liabilities — 414 13,825 1,622 — 15,861 Total liabilities $ 8,272 $ 998,361 $ 764,147 $ 77,416 $ (767,608 ) $ 1,080,588 Stockholders’ equity: Total stockholders’ equity attributable to WireCo WorldGroup (Cayman) Inc. 44,234 (104,650 ) 39,399 227,591 (162,340 ) 44,234 Non-controlling interests 29 — (3,505 ) 3,509 (4 ) 29 Total stockholders’ equity $ 44,263 $ (104,650 ) $ 35,894 $ 231,100 $ (162,344 ) $ 44,263 Total liabilities and stockholders’ equity $ 52,535 $ 893,711 $ 800,041 $ 308,516 $ (929,952 ) $ 1,124,851 Condensed Consolidating Statements of Operations and Comprehensive Income (Loss) Three months ended June 30, 2015 WireCo WorldGroup (Cayman) Inc. (Parent) WireCo WorldGroup Inc. (Issuer) Guarantor Subsidiaries Non-Guarantor Subsidiaries Elimination Adjustments Consolidated Net sales $ — $ 48,695 $ 109,690 $ 37,957 $ (22,528 ) $ 173,814 Cost of sales — (38,041 ) (88,029 ) (28,848 ) 21,886 (133,032 ) Gross profit — 10,654 21,661 9,109 (642 ) 40,782 Other operating expenses: Selling expenses — (2,874 ) (4,244 ) (2,794 ) — (9,912 ) Administrative expenses (421 ) (7,714 ) (8,258 ) (1,393 ) — (17,786 ) Amortization expense — (757 ) (1,128 ) (289 ) — (2,174 ) Total other operating expenses (421 ) (11,345 ) (13,630 ) (4,476 ) — (29,872 ) Operating income (loss) (421 ) (691 ) 8,031 4,633 (642 ) 10,910 Other income (expense): Interest income (expense), net (102 ) (8,183 ) (9,819 ) 1,467 — (16,637 ) Equity income (loss) from subsidiaries (16,647 ) — (21,959 ) 465 38,141 — Foreign currency exchange gains (losses), net — (16,501 ) 15,907 (5,146 ) — (5,740 ) Other income (expense), net — (34 ) 112 2 — 80 Total other expense, net (16,749 ) (24,718 ) (15,759 ) (3,212 ) 38,141 (22,297 ) Income (loss) before income taxes (17,170 ) (25,409 ) (7,728 ) 1,421 37,499 (11,387 ) Income tax expense — (171 ) (4,295 ) (2,243 ) — (6,709 ) Net loss (17,170 ) (25,580 ) (12,023 ) (822 ) 37,499 (18,096 ) Less: Net loss attributable to non-controlling interests — — (853 ) (73 ) — (926 ) Net loss attributable to WireCo WorldGroup (Cayman) Inc. (17,170 ) (25,580 ) (11,170 ) (749 ) 37,499 (17,170 ) Comprehensive income (loss) $ (22,982 ) $ (25,580 ) $ (16,909 ) $ 4,990 $ 37,499 $ (22,982 ) Three months ended June 30, 2014 WireCo WorldGroup (Cayman) Inc. (Parent) WireCo WorldGroup Inc. (Issuer) Guarantor Subsidiaries Non-Guarantor Subsidiaries Elimination Adjustments Consolidated Net sales $ — $ 74,769 $ 130,732 $ 54,887 $ (33,881 ) $ 226,507 Cost of sales — (57,626 ) (102,613 ) (40,525 ) 34,414 (166,350 ) Gross profit — 17,143 28,119 14,362 533 60,157 Other operating expenses: Selling expenses — (2,993 ) (5,361 ) (3,186 ) — (11,540 ) Administrative expenses (153 ) (12,571 ) (6,806 ) (1,102 ) (450 ) (21,082 ) Amortization expense — (757 ) (1,564 ) (270 ) — (2,591 ) Total other operating expenses (153 ) (16,321 ) (13,731 ) (4,558 ) (450 ) (35,213 ) Operating income (loss) (153 ) 822 14,388 9,804 83 24,944 Other income (expense): Interest income (expense), net (102 ) (11,172 ) (8,871 ) 29 — (20,116 ) Equity income (loss) from subsidiaries (1,769 ) — (2,506 ) 842 3,433 — Foreign currency exchange gains (losses), net — 123 (3,274 ) (894 ) — (4,045 ) Other income (expense), net — (363 ) 189 (2 ) — (176 ) Total other expense, net (1,871 ) (11,412 ) (14,462 ) (25 ) 3,433 (24,337 ) Income (loss) before income taxes (2,024 ) (10,590 ) (74 ) 9,779 3,516 607 Income tax expense — (4 ) (1,892 ) (808 ) — (2,704 ) Net income (loss) (2,024 ) (10,594 ) (1,966 ) 8,971 3,516 (2,097 ) Less: Net income (loss) attributable to non-controlling interests — — (355 ) 282 — (73 ) Net income (loss) attributable to WireCo WorldGroup (Cayman) Inc. (2,024 ) (10,594 ) (1,611 ) 8,689 3,516 (2,024 ) Comprehensive loss $ (3,309 ) $ (10,594 ) $ (754 ) $ (945 ) $ 12,293 $ (3,309 ) Six months ended June 30, 2015 WireCo WorldGroup (Cayman) Inc. (Parent) WireCo WorldGroup Inc. (Issuer) Guarantor Subsidiaries Non-Guarantor Subsidiaries Elimination Adjustments Consolidated Net sales $ — $ 106,662 $ 225,787 $ 72,061 $ (50,340 ) $ 354,170 Cost of sales — (85,363 ) (178,993 ) (57,288 ) 50,257 (271,387 ) Gross profit — 21,299 46,794 14,773 (83 ) 82,783 Other operating expenses: Selling expenses — (5,923 ) (8,151 ) (5,613 ) — (19,687 ) Administrative expenses (612 ) (19,817 ) (12,730 ) (2,599 ) — (35,758 ) Amortization expense — (1,514 ) (2,381 ) (588 ) — (4,483 ) Total other operating expenses (612 ) (27,254 ) (23,262 ) (8,800 ) — (59,928 ) Operating income (loss) (612 ) (5,955 ) 23,532 5,973 (83 ) 22,855 Other income (expense): Interest income (expense), net (204 ) (18,735 ) (19,579 ) 2,893 — (35,625 ) Equity income (loss) from subsidiaries (21,101 ) — 2,011 666 18,424 — Foreign currency exchange gains (losses), net — 23,949 (36,682 ) 2,716 — (10,017 ) Other income (expense), net — (127 ) (109 ) 8 — (228 ) Total other income (expense), net (21,305 ) 5,087 (54,359 ) 6,283 18,424 (45,870 ) Income (loss) before income taxes (21,917 ) (868 ) (30,827 ) 12,256 18,341 (23,015 ) Income tax benefit (expense) — (132 ) (1,053 ) 2,037 — 852 Net income (loss) (21,917 ) (1,000 ) (31,880 ) 14,293 18,341 (22,163 ) Less: Net loss attributable to non-controlling interests — — (49 ) (197 ) — (246 ) Net income (loss) attributable to WireCo WorldGroup (Cayman) Inc. (21,917 ) (1,000 ) (31,831 ) 14,490 18,341 (21,917 ) Comprehensive income (loss) $ (41,454 ) $ (1,000 ) $ (51,171 ) $ 33,830 $ 18,341 $ (41,454 ) Six months ended June 30, 2014 WireCo WorldGroup (Cayman) Inc. (Parent) WireCo WorldGroup Inc. (Issuer) Guarantor Subsidiaries Non-Guarantor Subsidiaries Elimination Adjustments Consolidated Net sales $ — $ 146,993 $ 258,970 $ 94,415 $ (63,369 ) $ 437,009 Cost of sales — (113,480 ) (202,863 ) (71,158 ) 63,955 (323,546 ) Gross profit — 33,513 56,107 23,257 586 113,463 Other operating expenses: Selling expenses — (5,914 ) (10,351 ) (6,276 ) — (22,541 ) Administrative expenses (297 ) (25,005 ) (13,638 ) (2,282 ) (250 ) (41,472 ) Amortization expense — (1,224 ) (3,942 ) (573 ) — (5,739 ) Total other operating expenses (297 ) (32,143 ) (27,931 ) (9,131 ) (250 ) (69,752 ) Operating income (loss) (297 ) 1,370 28,176 14,126 336 43,711 Other income (expense): Interest income (expense), net (204 ) (22,148 ) (17,787 ) 165 — (39,974 ) Equity income (loss) from subsidiaries (2,055 ) — (7,860 ) 1,280 8,635 — Foreign currency exchange gains (losses), net — 102 (3,502 ) 306 — (3,094 ) Other income (expense), net — (372 ) 923 27 — 578 Total other income (expense), net (2,259 ) (22,418 ) (28,226 ) 1,778 8,635 (42,490 ) Income (loss) before income taxes (2,556 ) (21,048 ) (50 ) 15,904 8,971 1,221 Income tax expense — (27 ) (2,351 ) (985 ) — (3,363 ) Net income (loss) (2,556 ) (21,075 ) (2,401 ) 14,919 8,971 (2,142 ) Less: Net income (loss) attributable to non-controlling interests — — (706 ) 1,120 — 414 Net income (loss) attributable to WireCo WorldGroup (Cayman), Inc. (2,556 ) (21,075 ) (1,695 ) 13,799 8,971 (2,556 ) Comprehensive income (loss) $ (6,448 ) $ (21,075 ) $ 1,905 $ (289 ) $ 19,459 $ (6,448 ) Condensed Consolidating Statements of Cash Flows Six months ended June 30, 2015 WireCo WorldGroup (Cayman) Inc. (Parent) WireCo WorldGroup Inc. (Issuer) Guarantor Subsidiaries Non-Guarantor Subsidiaries Elimination Adjustments Consolidated Net cash provided by (used in) operating activities $ — $ 14,560 $ 5,409 $ (8,265 ) $ — 11,704 Cash flows from investing activities: Capital expenditures — (4,223 ) (9,659 ) (3,580 ) — (17,462 ) Repayments from intercompany loans — 959 — — (959 ) — Net cash used in investing activities $ — $ (3,264 ) $ (9,659 ) $ (3,580 ) $ (959 ) $ (17,462 ) Cash flows from financing activities: Principal payments on long-term debt — (16,324 ) — — — (16,324 ) Debt issuance costs paid — (1,067 ) — — — (1,067 ) Borrowings under revolving credit agreement — 47,400 — — — 47,400 Repayments under revolving credit agreement — (40,550 ) — — — (40,550 ) Repayments of intercompany loans — — (2,959 ) 2,000 959 — Net cash provided by (used in) financing activities $ — $ (10,541 ) $ (2,959 ) $ 2,000 $ 959 $ (10,541 ) Effect of exchange rates on cash and cash equivalents — — (2,771 ) (1,081 ) — (3,852 ) Increase (decrease) in cash and cash equivalents $ — $ 755 $ (9,980 ) $ (10,926 ) $ — $ (20,151 ) Cash and cash equivalents, beginning of period 24 4,178 35,792 18,201 — 58,195 Cash and cash equivalents, end of period $ 24 $ 4,933 $ 25,812 $ 7,275 $ — $ 38,044 Six months ended June 30, 2014 WireCo WorldGroup (Cayman) Inc. (Parent) WireCo WorldGroup Inc. (Issuer) Guarantor Subsidiaries Non-Guarantor Subsidiaries Elimination Adjustments Consolidated Net cash provided by (used in) operating activities $ (252 ) $ (8,120 ) $ 44,049 $ (9,955 ) $ — $ 25,722 Cash flows from investing activities: Capital expenditures — (2,296 ) (5,300 ) (2,028 ) — (9,624 ) Acquisition of business — — — (4,573 ) — (4,573 ) Repayments from intercompany loans — 26,035 3,570 819 (30,424 ) — Investment in subsidiaries — — (4,573 ) — 4,573 — Net cash provided by (used in) investing activities $ — $ 23,739 $ (6,303 ) $ (5,782 ) $ (25,851 ) $ (14,197 ) Cash flows from financing activities: Principal payments on long-term debt — (4,792 ) — — — (4,792 ) Borrowings under revolving credit agreement — 87,000 — — — 87,000 Repayments under revolving credit agreement — (91,750 ) — — — (91,750 ) Capital contributions received — — — 4,573 (4,573 ) — Repayments of intercompany loans — (3,570 ) (26,854 ) — 30,424 — Other financing activities 228 — (267 ) — — (39 ) Net cash provided by (used in) financing activities $ 228 $ (13,112 ) $ (27,121 ) $ 4,573 $ 25,851 $ (9,581 ) Effect of exchange rates on cash and cash equivalents — — 223 (151 ) — 72 Increase (decrease) in cash and cash equivalents $ (24 ) $ 2,507 $ 10,848 $ (11,315 ) $ — $ 2,016 Cash and cash equivalents, beginning of period 53 2,564 11,798 20,572 — 34,987 Cash and cash equivalents, end of period $ 29 $ 5,071 $ 22,646 $ 9,257 $ — $ 37,003</t>
  </si>
  <si>
    <t>Interim Financial Statement Presentation (Policies)</t>
  </si>
  <si>
    <t>New Accounting Standards</t>
  </si>
  <si>
    <t>New Accounting Standards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As a result of a deferral of the effective date enacted in July 2015, the new standard would be effective for public entities on January 1, 2018. ASU 2014-09 allows the use of either the retrospective or cumulative effect transition method. The Company is evaluating the effect of ASU 2014-09 and has not yet selected a transition method nor has it determined the effect of the standard on its ongoing financial reporting. In April 2015, the FASB issued ASU 2015-03, Interest - Imputation of Interest to reduce complexity in accounting standards and make the presentation of debt issuance costs consistent with the presentation of debt discounts. This ASU requires debt issuance costs to be presented in the balance sheet as a direct deduction from the carrying amount of the associated debt liability, rather than as an asset. ASU 2015-03 is limited to simplifying the presentation of debt issuance costs and there will be no effect on the income statement. This ASU requires retrospective adoption and is effective for the Company during the first quarter of 2016, with early adoption permitted. Upon adoption, the Company will present its remaining unamortized debt issuance costs as a direct deduction from the carrying amount of the related debt liability.</t>
  </si>
  <si>
    <t>Interim Income Tax Policy</t>
  </si>
  <si>
    <t xml:space="preserve">The Company determines the interim tax provision by applying an estimate of the annual effective tax rate to the year-to-date pretax book income (loss) and adjusts for discrete items during the reporting period, if any. Tax jurisdictions with losses for which tax benefits cannot be realized are excluded. Additionally, for certain tax jurisdictions where a reliable estimate of year-to-date income tax expense or benefit cannot be made, the Company applied the actual effective tax rate to quarter-to-date income. </t>
  </si>
  <si>
    <t>Inventories, net (Tables)</t>
  </si>
  <si>
    <t>Schedule of Inventories</t>
  </si>
  <si>
    <t>The major classes of inventories were as follows as of the dates indicated: June 30, 2015 December 31, 2014 Raw materials, net $ 77,094 $ 86,669 Work in process, net 10,548 10,487 Finished goods, net 115,247 127,919 Inventories, net $ 202,889 $ 225,075</t>
  </si>
  <si>
    <t>Intangible Assets and Goodwill (Tables)</t>
  </si>
  <si>
    <t>Schedule of Finite-Lived Intangible Assets</t>
  </si>
  <si>
    <t>The components of finite-lived intangible assets were as follows as of the dates indicated: June 30, 2015 December 31, 2014 Gross carrying amount Accumulated amortization Net carrying amount Gross carrying amount Accumulated amortization Net carrying amount Finite-lived assets Customer relationships $ 120,155 $ (88,857 ) $ 31,298 $ 124,856 $ (87,406 ) $ 37,450 Patented and unpatented technology 21,654 (10,898 ) 10,756 22,216 (10,539 ) 11,677 Other 6,293 (6,293 ) — 6,505 (6,505 ) — Total finite-lived intangible assets $ 148,102 $ (106,048 ) $ 42,054 $ 153,577 $ (104,450 ) $ 49,127</t>
  </si>
  <si>
    <t>Schedule of Future Amortization of Finite-Lived Intangible Assets</t>
  </si>
  <si>
    <t>Using the exchange rates in effect at period end, estimated amortization of finite-lived intangible assets as of June 30, 2015 was as follows: Remainder of 2015 $ 4,456 2016 8,773 2017 7,162 2018 3,516 2019 3,277 Thereafter 14,870 Total $ 42,054</t>
  </si>
  <si>
    <t>Rollforward of Goodwill</t>
  </si>
  <si>
    <t>The change in the carrying value of goodwill was as follows as of the dates indicated: December 31, 2014 $ 188,925 Foreign currency translation (4,644 ) June 30, 2015 $ 184,281</t>
  </si>
  <si>
    <t>Borrowings (Tables)</t>
  </si>
  <si>
    <t>Summary of Long-Term Debt</t>
  </si>
  <si>
    <t>Long-term debt consisted of the following as of the dates indicated: June 30, 2015 December 31, 2014 Borrowings under Revolving Loan Facility $ 75,600 $ 68,750 Term Loan due 2017 308,038 324,362 9.00% Senior Notes due 2017 56,000 56,000 9.50% Senior Notes due 2017 425,000 425,000 Other indebtedness — 157 Total debt at face value 864,638 874,269 Less: Unamortized discount, net (853 ) (1,114 ) Less: Current maturities of long-term debt (3,318 ) (19,113 ) Total long-term debt $ 860,467 $ 854,042</t>
  </si>
  <si>
    <t>Schedule of Components of Interest Expense</t>
  </si>
  <si>
    <t>Net interest expense consists of: Three months ended Six months ended June 30, June 30, 2015 2014 2015 2014 Interest on long-term debt $ 14,570 $ 18,070 $ 31,685 $ 36,114 Amortization of debt issuance costs, discounts and premium 1,980 2,099 3,836 4,177 Capitalized interest (60 ) (123 ) (123 ) (370 ) Other 147 70 227 53 Interest expense, net $ 16,637 $ 20,116 $ 35,625 $ 39,974</t>
  </si>
  <si>
    <t>Fair Value Measurements (Tables)</t>
  </si>
  <si>
    <t>Schedule of Financial Instruments Measured at Estimated Fair Value on a Recurring Basis</t>
  </si>
  <si>
    <t>The table below sets forth by level, within the fair value hierarchy, the fair value of the Company's derivative financial instruments that are measured on a recurring basis. The Company estimates the fair value of its derivative instruments using present value measurements based on the spot rate, forward option spreads and other relevant market conditions. June 30, 2015 Level 1 Level 2 Level 3 Derivatives Designated Balance Sheet Classification Cross-currency swaps Derivative assets $ — $ 43,101 $ — Cross-currency swap Other non-current liabilities $ — $ 3,319 $ — December 31, 2014 Level 1 Level 2 Level 3 Derivatives Designated Balance Sheet Classification Cross-currency swaps Derivative assets $ — $ 16,133 $ — Cross-currency swap Other non-current liabilities $ — $ — $ —</t>
  </si>
  <si>
    <t>Schedule of the Carrying Amounts and Estimated Fair Values of the Company's Long-term Debt</t>
  </si>
  <si>
    <t>The carrying amounts and estimated fair values of the Company’s long-term debt at June 30, 2015 were as follows: Carrying amount Estimated fair value Revolving Loan Facility $ 75,600 $ 75,600 Term Loan due 2017 306,842 308,808 9.00% Senior Notes due 2017 56,000 53,200 9.50% Senior Notes due 2017 425,343 399,500</t>
  </si>
  <si>
    <t>Restructuring Charges (Tables)</t>
  </si>
  <si>
    <t>Rollforward of Restructuring Activities</t>
  </si>
  <si>
    <t>A rollforward of this restructuring activity is set forth below: Balance at December 31, 2014 $ — Restructuring charges incurred in 2015 1,510 Payments made in 2015 (739 ) Balance at June 30, 2015 $ 771</t>
  </si>
  <si>
    <t>Segment Reporting (Tables)</t>
  </si>
  <si>
    <t>Schedule of Product Information</t>
  </si>
  <si>
    <t>The Company's net sales by product line for the periods presented was as follows: Three months ended Six months ended June 30, June 30, 2015 2014 2015 2014 Product line net sales ($) (%) ($) (%) ($) (%) ($) (%) Rope $ 126,460 73 % $ 161,915 72 % $ 256,464 72 % $ 321,543 74 % Specialty wire 30,916 18 % 35,459 16 % 63,847 18 % 68,567 16 % Engineered products 16,438 9 % 29,133 12 % 33,859 10 % 46,899 10 % Total net sales $ 173,814 100 % $ 226,507 100 % $ 354,170 100 % $ 437,009 100 %</t>
  </si>
  <si>
    <t>Condensed Consolidating Financial Statements (Tables)</t>
  </si>
  <si>
    <t>Condensed Consolidating Balance Sheets</t>
  </si>
  <si>
    <t>Condensed Consolidating Balance Sheets June 30, 2015 WireCo WorldGroup (Cayman) Inc. (Parent) WireCo WorldGroup Inc. (Issuer) Guarantor Subsidiaries Non-Guarantor Subsidiaries Elimination Adjustments Consolidated Assets Current assets: Cash and cash equivalents $ 24 $ 4,933 $ 25,812 $ 7,275 $ — $ 38,044 Restricted cash — — 529 1,104 — 1,633 Accounts receivable, net — 30,555 74,856 26,296 — 131,707 Intercompany accounts receivable 30,924 69,709 59,821 23,687 (184,141 ) — Other receivables — 91 3,275 1,613 — 4,979 Inventories, net — 68,705 104,592 29,592 — 202,889 Current deferred income tax assets — 1,385 1,778 116 — 3,279 Prepaid expenses and other current assets — 2,679 5,636 1,461 — 9,776 Total current assets $ 30,948 $ 178,057 $ 276,299 $ 91,144 $ (184,141 ) $ 392,307 Long-term intercompany notes receivable — 457,501 18,574 109,474 (585,549 ) — Property, plant and equipment, net — 52,284 203,739 42,328 — 298,351 Intangible assets, net — 32,537 61,914 19,176 — 113,627 Goodwill — 116,842 48,202 19,237 — 184,281 Investments in subsidiaries (14,523 ) — 131,533 8,325 (125,335 ) — Deferred financing fees, net — 12,918 — — — 12,918 Non-current deferred income tax assets — — 844 — — 844 Derivative assets — 43,101 — — — 43,101 Other non-current assets — 252 9,925 8 — 10,185 Total assets $ 16,425 $ 893,492 $ 751,030 $ 289,692 $ (895,025 ) $ 1,055,614 Liabilities and Stockholders’ Equity Current liabilities: Current maturities of long-term debt $ — $ 3,318 $ — $ — $ — $ 3,318 Interest payable — 6,140 41 20 — 6,201 Accounts payable — 14,108 48,691 13,383 — 76,182 Accrued compensation and benefits — 5,036 12,752 3,110 — 20,898 Intercompany accounts payable 1,775 92,793 77,699 11,843 (184,110 ) — Current deferred income tax liabilities — — 311 626 — 937 Other current liabilities 230 2,147 16,583 2,647 — 21,607 Total current liabilities $ 2,005 $ 123,542 $ 156,077 $ 31,629 $ (184,110 ) $ 129,143 Long-term debt, excluding current maturities — 860,467 — — — 860,467 Long-term intercompany notes payable 6,700 — 550,107 28,723 (585,530 ) — Non-current deferred income tax liabilities — 11,950 22,982 7,787 — 42,719 Other non-current liabilities — 3,479 11,810 1,335 — 16,624 Total liabilities $ 8,705 $ 999,438 $ 740,976 $ 69,474 $ (769,640 ) $ 1,048,953 Stockholders’ equity: Total stockholders’ equity attributable to WireCo WorldGroup (Cayman) Inc. 7,720 (105,946 ) 13,639 217,692 (125,385 ) 7,720 Non-controlling interests — — (3,585 ) 2,526 — (1,059 ) Total stockholders’ equity $ 7,720 $ (105,946 ) $ 10,054 $ 220,218 $ (125,385 ) $ 6,661 Total liabilities and stockholders’ equity $ 16,425 $ 893,492 $ 751,030 $ 289,692 $ (895,025 ) $ 1,055,614 December 31, 2014 WireCo WorldGroup (Cayman) Inc. (Parent) WireCo WorldGroup Inc. (Issuer) Guarantor Subsidiaries Non-Guarantor Subsidiaries Elimination Adjustments Consolidated Assets Current assets: Cash and cash equivalents $ 24 $ 4,178 $ 35,792 $ 18,201 $ — $ 58,195 Restricted cash — — 656 909 — 1,565 Accounts receivable, net — 45,159 69,645 28,264 — 143,068 Intercompany accounts receivable 27,454 64,043 55,654 18,493 (165,644 ) — Other receivables — — 1,914 391 — 2,305 Inventories, net — 71,924 122,025 31,126 — 225,075 Current deferred income tax assets — 1,384 1,902 581 — 3,867 Prepaid expenses and other current assets — 2,935 6,378 3,663 — 12,976 Total current assets $ 27,478 $ 189,623 $ 293,966 $ 101,628 $ (165,644 ) $ 447,051 Long-term intercompany notes receivable — 467,127 22,461 112,482 (602,070 ) — Property, plant and equipment, net — 54,302 220,675 44,221 — 319,198 Intangible assets, net — 34,052 70,186 21,340 — 125,578 Goodwill — 116,842 50,906 21,177 — 188,925 Investment in subsidiaries 25,057 — 129,522 7,659 (162,238 ) — Deferred financing fees, net — 15,425 — — — 15,425 Non-current deferred income tax assets — — 1,123 — — 1,123 Derivative assets — 16,133 — — — 16,133 Other non-current assets — 207 11,202 9 — 11,418 Total assets $ 52,535 $ 893,711 $ 800,041 $ 308,516 $ (929,952 ) $ 1,124,851 Liabilities and Stockholders’ Equity Current liabilities: Current maturities of long-term debt $ — $ 19,098 $ 6 $ 9 $ — $ 19,113 Interest payable — 6,038 131 153 — 6,322 Accounts payable — 23,830 62,158 12,926 — 98,914 Accrued compensation and benefits — 5,009 10,558 3,550 — 19,117 Intercompany accounts payable 1,572 75,197 74,251 14,538 (165,558 ) — Current deferred income tax liabilities — — 311 — — 311 Other current liabilities — 2,927 12,940 4,306 — 20,173 Total current liabilities $ 1,572 $ 132,099 $ 160,355 $ 35,482 $ (165,558 ) $ 163,950 Long-term debt, excluding current maturities — 853,899 143 — — 854,042 Long-term intercompany notes payable 6,700 — 564,740 30,610 (602,050 ) — Non-current deferred income tax liabilities — 11,949 25,084 9,702 — 46,735 Other non-current liabilities — 414 13,825 1,622 — 15,861 Total liabilities $ 8,272 $ 998,361 $ 764,147 $ 77,416 $ (767,608 ) $ 1,080,588 Stockholders’ equity: Total stockholders’ equity attributable to WireCo WorldGroup (Cayman) Inc. 44,234 (104,650 ) 39,399 227,591 (162,340 ) 44,234 Non-controlling interests 29 — (3,505 ) 3,509 (4 ) 29 Total stockholders’ equity $ 44,263 $ (104,650 ) $ 35,894 $ 231,100 $ (162,344 ) $ 44,263 Total liabilities and stockholders’ equity $ 52,535 $ 893,711 $ 800,041 $ 308,516 $ (929,952 ) $ 1,124,851</t>
  </si>
  <si>
    <t>Condensed Consolidating Statements of Operations and Comprehensive Income (Loss)</t>
  </si>
  <si>
    <t>Condensed Consolidating Statements of Operations and Comprehensive Income (Loss) Three months ended June 30, 2015 WireCo WorldGroup (Cayman) Inc. (Parent) WireCo WorldGroup Inc. (Issuer) Guarantor Subsidiaries Non-Guarantor Subsidiaries Elimination Adjustments Consolidated Net sales $ — $ 48,695 $ 109,690 $ 37,957 $ (22,528 ) $ 173,814 Cost of sales — (38,041 ) (88,029 ) (28,848 ) 21,886 (133,032 ) Gross profit — 10,654 21,661 9,109 (642 ) 40,782 Other operating expenses: Selling expenses — (2,874 ) (4,244 ) (2,794 ) — (9,912 ) Administrative expenses (421 ) (7,714 ) (8,258 ) (1,393 ) — (17,786 ) Amortization expense — (757 ) (1,128 ) (289 ) — (2,174 ) Total other operating expenses (421 ) (11,345 ) (13,630 ) (4,476 ) — (29,872 ) Operating income (loss) (421 ) (691 ) 8,031 4,633 (642 ) 10,910 Other income (expense): Interest income (expense), net (102 ) (8,183 ) (9,819 ) 1,467 — (16,637 ) Equity income (loss) from subsidiaries (16,647 ) — (21,959 ) 465 38,141 — Foreign currency exchange gains (losses), net — (16,501 ) 15,907 (5,146 ) — (5,740 ) Other income (expense), net — (34 ) 112 2 — 80 Total other expense, net (16,749 ) (24,718 ) (15,759 ) (3,212 ) 38,141 (22,297 ) Income (loss) before income taxes (17,170 ) (25,409 ) (7,728 ) 1,421 37,499 (11,387 ) Income tax expense — (171 ) (4,295 ) (2,243 ) — (6,709 ) Net loss (17,170 ) (25,580 ) (12,023 ) (822 ) 37,499 (18,096 ) Less: Net loss attributable to non-controlling interests — — (853 ) (73 ) — (926 ) Net loss attributable to WireCo WorldGroup (Cayman) Inc. (17,170 ) (25,580 ) (11,170 ) (749 ) 37,499 (17,170 ) Comprehensive income (loss) $ (22,982 ) $ (25,580 ) $ (16,909 ) $ 4,990 $ 37,499 $ (22,982 ) Three months ended June 30, 2014 WireCo WorldGroup (Cayman) Inc. (Parent) WireCo WorldGroup Inc. (Issuer) Guarantor Subsidiaries Non-Guarantor Subsidiaries Elimination Adjustments Consolidated Net sales $ — $ 74,769 $ 130,732 $ 54,887 $ (33,881 ) $ 226,507 Cost of sales — (57,626 ) (102,613 ) (40,525 ) 34,414 (166,350 ) Gross profit — 17,143 28,119 14,362 533 60,157 Other operating expenses: Selling expenses — (2,993 ) (5,361 ) (3,186 ) — (11,540 ) Administrative expenses (153 ) (12,571 ) (6,806 ) (1,102 ) (450 ) (21,082 ) Amortization expense — (757 ) (1,564 ) (270 ) — (2,591 ) Total other operating expenses (153 ) (16,321 ) (13,731 ) (4,558 ) (450 ) (35,213 ) Operating income (loss) (153 ) 822 14,388 9,804 83 24,944 Other income (expense): Interest income (expense), net (102 ) (11,172 ) (8,871 ) 29 — (20,116 ) Equity income (loss) from subsidiaries (1,769 ) — (2,506 ) 842 3,433 — Foreign currency exchange gains (losses), net — 123 (3,274 ) (894 ) — (4,045 ) Other income (expense), net — (363 ) 189 (2 ) — (176 ) Total other expense, net (1,871 ) (11,412 ) (14,462 ) (25 ) 3,433 (24,337 ) Income (loss) before income taxes (2,024 ) (10,590 ) (74 ) 9,779 3,516 607 Income tax expense — (4 ) (1,892 ) (808 ) — (2,704 ) Net income (loss) (2,024 ) (10,594 ) (1,966 ) 8,971 3,516 (2,097 ) Less: Net income (loss) attributable to non-controlling interests — — (355 ) 282 — (73 ) Net income (loss) attributable to WireCo WorldGroup (Cayman) Inc. (2,024 ) (10,594 ) (1,611 ) 8,689 3,516 (2,024 ) Comprehensive loss $ (3,309 ) $ (10,594 ) $ (754 ) $ (945 ) $ 12,293 $ (3,309 ) Six months ended June 30, 2015 WireCo WorldGroup (Cayman) Inc. (Parent) WireCo WorldGroup Inc. (Issuer) Guarantor Subsidiaries Non-Guarantor Subsidiaries Elimination Adjustments Consolidated Net sales $ — $ 106,662 $ 225,787 $ 72,061 $ (50,340 ) $ 354,170 Cost of sales — (85,363 ) (178,993 ) (57,288 ) 50,257 (271,387 ) Gross profit — 21,299 46,794 14,773 (83 ) 82,783 Other operating expenses: Selling expenses — (5,923 ) (8,151 ) (5,613 ) — (19,687 ) Administrative expenses (612 ) (19,817 ) (12,730 ) (2,599 ) — (35,758 ) Amortization expense — (1,514 ) (2,381 ) (588 ) — (4,483 ) Total other operating expenses (612 ) (27,254 ) (23,262 ) (8,800 ) — (59,928 ) Operating income (loss) (612 ) (5,955 ) 23,532 5,973 (83 ) 22,855 Other income (expense): Interest income (expense), net (204 ) (18,735 ) (19,579 ) 2,893 — (35,625 ) Equity income (loss) from subsidiaries (21,101 ) — 2,011 666 18,424 — Foreign currency exchange gains (losses), net — 23,949 (36,682 ) 2,716 — (10,017 ) Other income (expense), net — (127 ) (109 ) 8 — (228 ) Total other income (expense), net (21,305 ) 5,087 (54,359 ) 6,283 18,424 (45,870 ) Income (loss) before income taxes (21,917 ) (868 ) (30,827 ) 12,256 18,341 (23,015 ) Income tax benefit (expense) — (132 ) (1,053 ) 2,037 — 852 Net income (loss) (21,917 ) (1,000 ) (31,880 ) 14,293 18,341 (22,163 ) Less: Net loss attributable to non-controlling interests — — (49 ) (197 ) — (246 ) Net income (loss) attributable to WireCo WorldGroup (Cayman) Inc. (21,917 ) (1,000 ) (31,831 ) 14,490 18,341 (21,917 ) Comprehensive income (loss) $ (41,454 ) $ (1,000 ) $ (51,171 ) $ 33,830 $ 18,341 $ (41,454 ) Six months ended June 30, 2014 WireCo WorldGroup (Cayman) Inc. (Parent) WireCo WorldGroup Inc. (Issuer) Guarantor Subsidiaries Non-Guarantor Subsidiaries Elimination Adjustments Consolidated Net sales $ — $ 146,993 $ 258,970 $ 94,415 $ (63,369 ) $ 437,009 Cost of sales — (113,480 ) (202,863 ) (71,158 ) 63,955 (323,546 ) Gross profit — 33,513 56,107 23,257 586 113,463 Other operating expenses: Selling expenses — (5,914 ) (10,351 ) (6,276 ) — (22,541 ) Administrative expenses (297 ) (25,005 ) (13,638 ) (2,282 ) (250 ) (41,472 ) Amortization expense — (1,224 ) (3,942 ) (573 ) — (5,739 ) Total other operating expenses (297 ) (32,143 ) (27,931 ) (9,131 ) (250 ) (69,752 ) Operating income (loss) (297 ) 1,370 28,176 14,126 336 43,711 Other income (expense): Interest income (expense), net (204 ) (22,148 ) (17,787 ) 165 — (39,974 ) Equity income (loss) from subsidiaries (2,055 ) — (7,860 ) 1,280 8,635 — Foreign currency exchange gains (losses), net — 102 (3,502 ) 306 — (3,094 ) Other income (expense), net — (372 ) 923 27 — 578 Total other income (expense), net (2,259 ) (22,418 ) (28,226 ) 1,778 8,635 (42,490 ) Income (loss) before income taxes (2,556 ) (21,048 ) (50 ) 15,904 8,971 1,221 Income tax expense — (27 ) (2,351 ) (985 ) — (3,363 ) Net income (loss) (2,556 ) (21,075 ) (2,401 ) 14,919 8,971 (2,142 ) Less: Net income (loss) attributable to non-controlling interests — — (706 ) 1,120 — 414 Net income (loss) attributable to WireCo WorldGroup (Cayman), Inc. (2,556 ) (21,075 ) (1,695 ) 13,799 8,971 (2,556 ) Comprehensive income (loss) $ (6,448 ) $ (21,075 ) $ 1,905 $ (289 ) $ 19,459 $ (6,448 )</t>
  </si>
  <si>
    <t>Condensed Consolidating Statements of Cash Flows</t>
  </si>
  <si>
    <t>Condensed Consolidating Statements of Cash Flows Six months ended June 30, 2015 WireCo WorldGroup (Cayman) Inc. (Parent) WireCo WorldGroup Inc. (Issuer) Guarantor Subsidiaries Non-Guarantor Subsidiaries Elimination Adjustments Consolidated Net cash provided by (used in) operating activities $ — $ 14,560 $ 5,409 $ (8,265 ) $ — 11,704 Cash flows from investing activities: Capital expenditures — (4,223 ) (9,659 ) (3,580 ) — (17,462 ) Repayments from intercompany loans — 959 — — (959 ) — Net cash used in investing activities $ — $ (3,264 ) $ (9,659 ) $ (3,580 ) $ (959 ) $ (17,462 ) Cash flows from financing activities: Principal payments on long-term debt — (16,324 ) — — — (16,324 ) Debt issuance costs paid — (1,067 ) — — — (1,067 ) Borrowings under revolving credit agreement — 47,400 — — — 47,400 Repayments under revolving credit agreement — (40,550 ) — — — (40,550 ) Repayments of intercompany loans — — (2,959 ) 2,000 959 — Net cash provided by (used in) financing activities $ — $ (10,541 ) $ (2,959 ) $ 2,000 $ 959 $ (10,541 ) Effect of exchange rates on cash and cash equivalents — — (2,771 ) (1,081 ) — (3,852 ) Increase (decrease) in cash and cash equivalents $ — $ 755 $ (9,980 ) $ (10,926 ) $ — $ (20,151 ) Cash and cash equivalents, beginning of period 24 4,178 35,792 18,201 — 58,195 Cash and cash equivalents, end of period $ 24 $ 4,933 $ 25,812 $ 7,275 $ — $ 38,044 Six months ended June 30, 2014 WireCo WorldGroup (Cayman) Inc. (Parent) WireCo WorldGroup Inc. (Issuer) Guarantor Subsidiaries Non-Guarantor Subsidiaries Elimination Adjustments Consolidated Net cash provided by (used in) operating activities $ (252 ) $ (8,120 ) $ 44,049 $ (9,955 ) $ — $ 25,722 Cash flows from investing activities: Capital expenditures — (2,296 ) (5,300 ) (2,028 ) — (9,624 ) Acquisition of business — — — (4,573 ) — (4,573 ) Repayments from intercompany loans — 26,035 3,570 819 (30,424 ) — Investment in subsidiaries — — (4,573 ) — 4,573 — Net cash provided by (used in) investing activities $ — $ 23,739 $ (6,303 ) $ (5,782 ) $ (25,851 ) $ (14,197 ) Cash flows from financing activities: Principal payments on long-term debt — (4,792 ) — — — (4,792 ) Borrowings under revolving credit agreement — 87,000 — — — 87,000 Repayments under revolving credit agreement — (91,750 ) — — — (91,750 ) Capital contributions received — — — 4,573 (4,573 ) — Repayments of intercompany loans — (3,570 ) (26,854 ) — 30,424 — Other financing activities 228 — (267 ) — — (39 ) Net cash provided by (used in) financing activities $ 228 $ (13,112 ) $ (27,121 ) $ 4,573 $ 25,851 $ (9,581 ) Effect of exchange rates on cash and cash equivalents — — 223 (151 ) — 72 Increase (decrease) in cash and cash equivalents $ (24 ) $ 2,507 $ 10,848 $ (11,315 ) $ — $ 2,016 Cash and cash equivalents, beginning of period 53 2,564 11,798 20,572 — 34,987 Cash and cash equivalents, end of period $ 29 $ 5,071 $ 22,646 $ 9,257 $ — $ 37,003</t>
  </si>
  <si>
    <t>Inventories, net (Details) - USD ($) $ in Thousands</t>
  </si>
  <si>
    <t>Raw materials, net</t>
  </si>
  <si>
    <t>Work in process, net</t>
  </si>
  <si>
    <t>Finished goods, net</t>
  </si>
  <si>
    <t>Intangible Assets and Goodwill - Finite-lived Intangible Assets (Details) - USD ($) $ in Thousands</t>
  </si>
  <si>
    <t>Finite-Lived Intangible Assets [Line Items]</t>
  </si>
  <si>
    <t>Gross carrying amount</t>
  </si>
  <si>
    <t>Accumulated amortization</t>
  </si>
  <si>
    <t>Net carrying amount</t>
  </si>
  <si>
    <t>Customer relationships</t>
  </si>
  <si>
    <t>Patented and unpatented technology</t>
  </si>
  <si>
    <t>Other</t>
  </si>
  <si>
    <t>Intangible Assets and Goodwill - Estimated Amortization Expense of Finite-Lived Intangible Assets (Details) - USD ($) $ in Thousands</t>
  </si>
  <si>
    <t>Finite-Lived Intangible Assets, Net, Amortization Expense, Fiscal Year Maturity [Abstract]</t>
  </si>
  <si>
    <t>Remainder of 2015</t>
  </si>
  <si>
    <t>Thereafter</t>
  </si>
  <si>
    <t>Intangible Assets and Goodwill -Indefinite-Lived Intangible Assets (Details) - USD ($) $ in Thousands</t>
  </si>
  <si>
    <t>Trade names</t>
  </si>
  <si>
    <t>Indefinite-lived Intangible Assets [Line Items]</t>
  </si>
  <si>
    <t>Indefinite-Lived Intangible Assets</t>
  </si>
  <si>
    <t>Intangible Assets and Goodwill - Goodwill (Details) $ in Thousands</t>
  </si>
  <si>
    <t>Jun. 30, 2015USD ($)</t>
  </si>
  <si>
    <t>Goodwill Rollforward</t>
  </si>
  <si>
    <t>December 31, 2014</t>
  </si>
  <si>
    <t>Foreign currency translation</t>
  </si>
  <si>
    <t>June 30, 2015</t>
  </si>
  <si>
    <t>Borrowings - Long Term Debt (Details) $ in Thousands</t>
  </si>
  <si>
    <t>Jun. 24, 2015USD ($)</t>
  </si>
  <si>
    <t>Dec. 31, 2014USD ($)</t>
  </si>
  <si>
    <t>Jul. 12, 2012USD ($)</t>
  </si>
  <si>
    <t>Debt Instrument</t>
  </si>
  <si>
    <t>Total debt at face value</t>
  </si>
  <si>
    <t>Less: Unamortized discount, net</t>
  </si>
  <si>
    <t>Less: Current maturities of long-term debt</t>
  </si>
  <si>
    <t>Total long-term debt</t>
  </si>
  <si>
    <t>Borrowings under Revolving Loan Facility</t>
  </si>
  <si>
    <t>Maximum Borrowing Capacity</t>
  </si>
  <si>
    <t>Line of Credit | Borrowings under Revolving Loan Facility</t>
  </si>
  <si>
    <t>Line of Credit Facility, Remaining Borrowing Capacity</t>
  </si>
  <si>
    <t>Letters of Credit Outstanding</t>
  </si>
  <si>
    <t>Line of Credit Facility, Interest Rate at Period End</t>
  </si>
  <si>
    <t>4.96%</t>
  </si>
  <si>
    <t>Debt Instrument, Debt Compliance, Required Interest Coverage Ratio</t>
  </si>
  <si>
    <t>Line of Credit Facility, Incremental Borrowing Capacity</t>
  </si>
  <si>
    <t>Debt Instrument, Debt Compliance, Required Senior Secured Net Leverage Ratio</t>
  </si>
  <si>
    <t>Debt Issuance Cost</t>
  </si>
  <si>
    <t>Secured Debt | Term Loan due 2017</t>
  </si>
  <si>
    <t>Term Loan, Interest Rate at Period End</t>
  </si>
  <si>
    <t>6.00%</t>
  </si>
  <si>
    <t>Senior Notes | 9.00% Senior Notes due 2017</t>
  </si>
  <si>
    <t>Senior Notes | 9.50% Senior Notes due 2017</t>
  </si>
  <si>
    <t>Other indebtedness</t>
  </si>
  <si>
    <t>Minimum | Line of Credit | Borrowings under Revolving Loan Facility</t>
  </si>
  <si>
    <t>Maximum | Line of Credit | Borrowings under Revolving Loan Facility</t>
  </si>
  <si>
    <t>Administrative expenses | Line of Credit | Borrowings under Revolving Loan Facility</t>
  </si>
  <si>
    <t>General and Administrative Expense</t>
  </si>
  <si>
    <t>Borrowings - Interest Expense (Details) - USD ($) $ in Thousands</t>
  </si>
  <si>
    <t>Interest Expense</t>
  </si>
  <si>
    <t>Interest on long-term debt</t>
  </si>
  <si>
    <t>Capitalized interest</t>
  </si>
  <si>
    <t>Derivative Financial Instruments (Details) € in Thousands</t>
  </si>
  <si>
    <t>May. 13, 2015USD ($)</t>
  </si>
  <si>
    <t>Jun. 30, 2015USD ($)€ / $</t>
  </si>
  <si>
    <t>Jun. 30, 2014USD ($)</t>
  </si>
  <si>
    <t>Jun. 30, 2015EUR (€)€ / $</t>
  </si>
  <si>
    <t>Mar. 31, 2015USD ($)€ / $</t>
  </si>
  <si>
    <t>Sep. 30, 2014USD ($)€ / $</t>
  </si>
  <si>
    <t>Sep. 30, 2014EUR (€)€ / $</t>
  </si>
  <si>
    <t>Derivative Instruments and Hedging Activities Disclosures [Line Items]</t>
  </si>
  <si>
    <t>Foreign Currency Transaction Gain (Loss), Unrealized</t>
  </si>
  <si>
    <t>Cross-currency swaps</t>
  </si>
  <si>
    <t>Derivative Asset, Notional Amount</t>
  </si>
  <si>
    <t>Foreign currency exchange rate translation (in euro per USD) | € / $</t>
  </si>
  <si>
    <t>Derivative Liability, Notional Amount | €</t>
  </si>
  <si>
    <t>Derivative, average fixed interest rate</t>
  </si>
  <si>
    <t>8.94%</t>
  </si>
  <si>
    <t>8.79%</t>
  </si>
  <si>
    <t>Derivative, fixed interest rate</t>
  </si>
  <si>
    <t>9.50%</t>
  </si>
  <si>
    <t>Derivative settlement</t>
  </si>
  <si>
    <t>Cross-currency swaps | Foreign currency exchange gains (losses)</t>
  </si>
  <si>
    <t>Foreign exchange forward contract</t>
  </si>
  <si>
    <t>Derivative notional amount</t>
  </si>
  <si>
    <t>Foreign exchange forward contract | Foreign currency exchange gains (losses)</t>
  </si>
  <si>
    <t>Foreign Currency Transaction Gain (Loss), Realized</t>
  </si>
  <si>
    <t>Fair Value Measurements - Derivatives (Details) - Fair Value, Measurements, Recurring - Cross-currency swaps - USD ($) $ in Thousands</t>
  </si>
  <si>
    <t>Derivative assets | Level 1</t>
  </si>
  <si>
    <t>Fair Value, Assets and Liabilities Measured on Recurring and Nonrecurring Basis [Line Items]</t>
  </si>
  <si>
    <t>Derivative assets fair value</t>
  </si>
  <si>
    <t>Derivative assets | Level 2</t>
  </si>
  <si>
    <t>Derivative assets | Level 3</t>
  </si>
  <si>
    <t>Other non-current liabilities | Level 1</t>
  </si>
  <si>
    <t>Derivative liabilities fair value</t>
  </si>
  <si>
    <t>Other non-current liabilities | Level 2</t>
  </si>
  <si>
    <t>Other non-current liabilities | Level 3</t>
  </si>
  <si>
    <t>Fair Value Measurements - Long-term Debt (Details) - USD ($) $ in Thousands</t>
  </si>
  <si>
    <t>Jul. 16, 2014</t>
  </si>
  <si>
    <t>May. 19, 2010</t>
  </si>
  <si>
    <t>9.00% Senior Notes due 2017</t>
  </si>
  <si>
    <t>Stated Interest Rate of Debt Instrument</t>
  </si>
  <si>
    <t>9.00%</t>
  </si>
  <si>
    <t>9.50% Senior Notes due 2017</t>
  </si>
  <si>
    <t>Carrying Amount of Debt Instrument</t>
  </si>
  <si>
    <t>Estimated Fair Value of Debt Instrument</t>
  </si>
  <si>
    <t>Restructuring Charges (Details) $ in Thousands</t>
  </si>
  <si>
    <t>Balance at December 31, 2014</t>
  </si>
  <si>
    <t>Restructuring charges incurred in 2015</t>
  </si>
  <si>
    <t>Payments made in 2015</t>
  </si>
  <si>
    <t>Balance at June 30, 2015</t>
  </si>
  <si>
    <t>Income Taxes (Details) - USD ($) $ in Thousands</t>
  </si>
  <si>
    <t>Effective Income Tax Rate</t>
  </si>
  <si>
    <t>(58.90%)</t>
  </si>
  <si>
    <t>445.50%</t>
  </si>
  <si>
    <t>3.70%</t>
  </si>
  <si>
    <t>275.40%</t>
  </si>
  <si>
    <t>Deferred Tax Assets, Valuation Allowance</t>
  </si>
  <si>
    <t>Related Party Transactions (Details) - USD ($) $ in Thousands</t>
  </si>
  <si>
    <t>Mar. 31, 2015</t>
  </si>
  <si>
    <t>Mar. 31, 2014</t>
  </si>
  <si>
    <t>Paine &amp; Partners | Management Fee</t>
  </si>
  <si>
    <t>Related Party Transaction</t>
  </si>
  <si>
    <t>Payment for Annual Management Fee</t>
  </si>
  <si>
    <t>Management fee expense recognized during period</t>
  </si>
  <si>
    <t>Spain Joint Venture</t>
  </si>
  <si>
    <t>Revenue from related party</t>
  </si>
  <si>
    <t>Greece Joint Venture</t>
  </si>
  <si>
    <t>Purchases from related party</t>
  </si>
  <si>
    <t>Commitments and Contingencies Commitments (Details) - Apr. 30, 2015 - USD ($) $ in Thousands</t>
  </si>
  <si>
    <t>Total</t>
  </si>
  <si>
    <t>Commitments and Contingencies [Abstract]</t>
  </si>
  <si>
    <t>Operating Lease Term (years and months)</t>
  </si>
  <si>
    <t>10 years 5 months</t>
  </si>
  <si>
    <t>Operating Lease Commitment</t>
  </si>
  <si>
    <t>Gain Contingency, Period of Grant Offered</t>
  </si>
  <si>
    <t>10 years</t>
  </si>
  <si>
    <t>Segment Reporting (Details) $ in Thousands</t>
  </si>
  <si>
    <t>Jun. 30, 2015USD ($)reportable_segmentOperating_segment</t>
  </si>
  <si>
    <t>Entity's Reportable Segments</t>
  </si>
  <si>
    <t>Number of Operating Segments | Operating_segment</t>
  </si>
  <si>
    <t>Number of Reportable Segments | reportable_segment</t>
  </si>
  <si>
    <t>Concentration Risk [Line Items]</t>
  </si>
  <si>
    <t>Total net sales</t>
  </si>
  <si>
    <t>Product Concentration Risk</t>
  </si>
  <si>
    <t>Concentration Risk Percentage</t>
  </si>
  <si>
    <t>100.00%</t>
  </si>
  <si>
    <t>Product Concentration Risk | Rope</t>
  </si>
  <si>
    <t>73.00%</t>
  </si>
  <si>
    <t>72.00%</t>
  </si>
  <si>
    <t>74.00%</t>
  </si>
  <si>
    <t>Product Concentration Risk | Specialty wire</t>
  </si>
  <si>
    <t>18.00%</t>
  </si>
  <si>
    <t>16.00%</t>
  </si>
  <si>
    <t>Product Concentration Risk | Engineered products</t>
  </si>
  <si>
    <t>12.00%</t>
  </si>
  <si>
    <t>10.00%</t>
  </si>
  <si>
    <t>Product Line Net Sales</t>
  </si>
  <si>
    <t>Product Line Net Sales | Rope</t>
  </si>
  <si>
    <t>Product Line Net Sales | Specialty wire</t>
  </si>
  <si>
    <t>Product Line Net Sales | Engineered products</t>
  </si>
  <si>
    <t>Condensed Consolidating Financial Statements - Narrative (Details)</t>
  </si>
  <si>
    <t>Percentage Of Common Stock Voting Rights</t>
  </si>
  <si>
    <t>Condensed Consolidating Financial Statements - Condensed Consolidating Balance Sheets (unaudited) (Details) - USD ($) $ in Thousands</t>
  </si>
  <si>
    <t>Dec. 31, 2013</t>
  </si>
  <si>
    <t>Accounts receivable, net</t>
  </si>
  <si>
    <t>Intercompany accounts receivable</t>
  </si>
  <si>
    <t>Long-term intercompany notes receivable</t>
  </si>
  <si>
    <t>Property, plant and equipment, net</t>
  </si>
  <si>
    <t>Investments in subsidiaries</t>
  </si>
  <si>
    <t>Intercompany accounts payable</t>
  </si>
  <si>
    <t>Long-term intercompany notes payable</t>
  </si>
  <si>
    <t>Elimination Adjustments</t>
  </si>
  <si>
    <t>WireCo WorldGroup (Cayman) Inc. (Parent)</t>
  </si>
  <si>
    <t>WireCo WorldGroup Inc. (Issuer)</t>
  </si>
  <si>
    <t>Guarantor Subsidiaries</t>
  </si>
  <si>
    <t>Non-Guarantor Subsidiaries</t>
  </si>
  <si>
    <t>Condensed Consolidating Financial Statements - Condensed Consolidating Statements of Operations and Comprehensive Income (unaudited) (Loss) (Details) - USD ($) $ in Thousands</t>
  </si>
  <si>
    <t>Condensed Consolidating Statements of Operations and Comphrehensive Income (Loss)</t>
  </si>
  <si>
    <t>Interest income (expense), net</t>
  </si>
  <si>
    <t>Equity earnings (losses) from subsidiaries</t>
  </si>
  <si>
    <t>Comprehensive income (loss)</t>
  </si>
  <si>
    <t>Condensed Consolidating Financial Statements - Condensed Consolidating Statements of Cash Flows (unaudited) (Details) - USD ($) $ in Thousands</t>
  </si>
  <si>
    <t>Net cash provided by (used in) operating activities</t>
  </si>
  <si>
    <t>Acquisition of business</t>
  </si>
  <si>
    <t>Repayments from intercompany loans</t>
  </si>
  <si>
    <t>Investment in subsidiaries</t>
  </si>
  <si>
    <t>Capital contributions received</t>
  </si>
  <si>
    <t>Repayments of intercompany loan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22182</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38</v>
      </c>
    </row>
    <row spans="1:2" r="4">
      <c t="s" s="4" r="A4">
        <v>174</v>
      </c>
      <c t="s" s="4" r="B4">
        <v>175</v>
      </c>
    </row>
    <row spans="1:2" r="5">
      <c t="s" s="4" r="A5">
        <v>176</v>
      </c>
      <c t="s" s="4" r="B5">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8044</v>
      </c>
      <c t="n" s="7" r="C3">
        <v>58195</v>
      </c>
    </row>
    <row spans="1:3" r="4">
      <c t="s" s="4" r="A4">
        <v>26</v>
      </c>
      <c t="n" s="5" r="B4">
        <v>1633</v>
      </c>
      <c t="n" s="5" r="C4">
        <v>1565</v>
      </c>
    </row>
    <row spans="1:3" r="5">
      <c t="s" s="4" r="A5">
        <v>27</v>
      </c>
      <c t="n" s="5" r="B5">
        <v>131707</v>
      </c>
      <c t="n" s="5" r="C5">
        <v>143068</v>
      </c>
    </row>
    <row spans="1:3" r="6">
      <c t="s" s="4" r="A6">
        <v>28</v>
      </c>
      <c t="n" s="5" r="B6">
        <v>4979</v>
      </c>
      <c t="n" s="5" r="C6">
        <v>2305</v>
      </c>
    </row>
    <row spans="1:3" r="7">
      <c t="s" s="4" r="A7">
        <v>29</v>
      </c>
      <c t="n" s="5" r="B7">
        <v>202889</v>
      </c>
      <c t="n" s="5" r="C7">
        <v>225075</v>
      </c>
    </row>
    <row spans="1:3" r="8">
      <c t="s" s="4" r="A8">
        <v>30</v>
      </c>
      <c t="n" s="5" r="B8">
        <v>3279</v>
      </c>
      <c t="n" s="5" r="C8">
        <v>3867</v>
      </c>
    </row>
    <row spans="1:3" r="9">
      <c t="s" s="4" r="A9">
        <v>31</v>
      </c>
      <c t="n" s="5" r="B9">
        <v>9776</v>
      </c>
      <c t="n" s="5" r="C9">
        <v>12976</v>
      </c>
    </row>
    <row spans="1:3" r="10">
      <c t="s" s="4" r="A10">
        <v>32</v>
      </c>
      <c t="n" s="5" r="B10">
        <v>392307</v>
      </c>
      <c t="n" s="5" r="C10">
        <v>447051</v>
      </c>
    </row>
    <row spans="1:3" r="11">
      <c t="s" s="4" r="A11">
        <v>33</v>
      </c>
      <c t="n" s="5" r="B11">
        <v>298351</v>
      </c>
      <c t="n" s="5" r="C11">
        <v>319198</v>
      </c>
    </row>
    <row spans="1:3" r="12">
      <c t="s" s="4" r="A12">
        <v>34</v>
      </c>
      <c t="n" s="5" r="B12">
        <v>113627</v>
      </c>
      <c t="n" s="5" r="C12">
        <v>125578</v>
      </c>
    </row>
    <row spans="1:3" r="13">
      <c t="s" s="4" r="A13">
        <v>35</v>
      </c>
      <c t="n" s="5" r="B13">
        <v>184281</v>
      </c>
      <c t="n" s="5" r="C13">
        <v>188925</v>
      </c>
    </row>
    <row spans="1:3" r="14">
      <c t="s" s="4" r="A14">
        <v>36</v>
      </c>
      <c t="n" s="5" r="B14">
        <v>12918</v>
      </c>
      <c t="n" s="5" r="C14">
        <v>15425</v>
      </c>
    </row>
    <row spans="1:3" r="15">
      <c t="s" s="4" r="A15">
        <v>37</v>
      </c>
      <c t="n" s="5" r="B15">
        <v>844</v>
      </c>
      <c t="n" s="5" r="C15">
        <v>1123</v>
      </c>
    </row>
    <row spans="1:3" r="16">
      <c t="s" s="4" r="A16">
        <v>38</v>
      </c>
      <c t="n" s="5" r="B16">
        <v>43101</v>
      </c>
      <c t="n" s="5" r="C16">
        <v>16133</v>
      </c>
    </row>
    <row spans="1:3" r="17">
      <c t="s" s="4" r="A17">
        <v>39</v>
      </c>
      <c t="n" s="5" r="B17">
        <v>10185</v>
      </c>
      <c t="n" s="5" r="C17">
        <v>11418</v>
      </c>
    </row>
    <row spans="1:3" r="18">
      <c t="s" s="4" r="A18">
        <v>40</v>
      </c>
      <c t="n" s="5" r="B18">
        <v>1055614</v>
      </c>
      <c t="n" s="5" r="C18">
        <v>1124851</v>
      </c>
    </row>
    <row spans="1:3" r="19">
      <c t="s" s="3" r="A19">
        <v>41</v>
      </c>
    </row>
    <row spans="1:3" r="20">
      <c t="s" s="4" r="A20">
        <v>42</v>
      </c>
      <c t="n" s="5" r="B20">
        <v>3318</v>
      </c>
      <c t="n" s="5" r="C20">
        <v>19113</v>
      </c>
    </row>
    <row spans="1:3" r="21">
      <c t="s" s="4" r="A21">
        <v>43</v>
      </c>
      <c t="n" s="5" r="B21">
        <v>6201</v>
      </c>
      <c t="n" s="5" r="C21">
        <v>6322</v>
      </c>
    </row>
    <row spans="1:3" r="22">
      <c t="s" s="4" r="A22">
        <v>44</v>
      </c>
      <c t="n" s="5" r="B22">
        <v>76182</v>
      </c>
      <c t="n" s="5" r="C22">
        <v>98914</v>
      </c>
    </row>
    <row spans="1:3" r="23">
      <c t="s" s="4" r="A23">
        <v>45</v>
      </c>
      <c t="n" s="5" r="B23">
        <v>20898</v>
      </c>
      <c t="n" s="5" r="C23">
        <v>19117</v>
      </c>
    </row>
    <row spans="1:3" r="24">
      <c t="s" s="4" r="A24">
        <v>46</v>
      </c>
      <c t="n" s="5" r="B24">
        <v>937</v>
      </c>
      <c t="n" s="5" r="C24">
        <v>311</v>
      </c>
    </row>
    <row spans="1:3" r="25">
      <c t="s" s="4" r="A25">
        <v>47</v>
      </c>
      <c t="n" s="5" r="B25">
        <v>21607</v>
      </c>
      <c t="n" s="5" r="C25">
        <v>20173</v>
      </c>
    </row>
    <row spans="1:3" r="26">
      <c t="s" s="4" r="A26">
        <v>48</v>
      </c>
      <c t="n" s="5" r="B26">
        <v>129143</v>
      </c>
      <c t="n" s="5" r="C26">
        <v>163950</v>
      </c>
    </row>
    <row spans="1:3" r="27">
      <c t="s" s="4" r="A27">
        <v>49</v>
      </c>
      <c t="n" s="5" r="B27">
        <v>860467</v>
      </c>
      <c t="n" s="5" r="C27">
        <v>854042</v>
      </c>
    </row>
    <row spans="1:3" r="28">
      <c t="s" s="4" r="A28">
        <v>50</v>
      </c>
      <c t="n" s="5" r="B28">
        <v>42719</v>
      </c>
      <c t="n" s="5" r="C28">
        <v>46735</v>
      </c>
    </row>
    <row spans="1:3" r="29">
      <c t="s" s="4" r="A29">
        <v>51</v>
      </c>
      <c t="n" s="5" r="B29">
        <v>16624</v>
      </c>
      <c t="n" s="5" r="C29">
        <v>15861</v>
      </c>
    </row>
    <row spans="1:3" r="30">
      <c t="s" s="4" r="A30">
        <v>52</v>
      </c>
      <c t="n" s="7" r="B30">
        <v>1048953</v>
      </c>
      <c t="n" s="7" r="C30">
        <v>1080588</v>
      </c>
    </row>
    <row spans="1:3" r="31">
      <c t="s" s="4" r="A31">
        <v>53</v>
      </c>
    </row>
    <row spans="1:3" r="32">
      <c t="s" s="3" r="A32">
        <v>54</v>
      </c>
    </row>
    <row spans="1:3" r="33">
      <c t="s" s="4" r="A33">
        <v>55</v>
      </c>
      <c t="n" s="7" r="B33">
        <v>21</v>
      </c>
      <c t="n" s="7" r="C33">
        <v>21</v>
      </c>
    </row>
    <row spans="1:3" r="34">
      <c t="s" s="4" r="A34">
        <v>56</v>
      </c>
      <c t="n" s="5" r="B34">
        <v>236735</v>
      </c>
      <c t="n" s="5" r="C34">
        <v>232883</v>
      </c>
    </row>
    <row spans="1:3" r="35">
      <c t="s" s="4" r="A35">
        <v>57</v>
      </c>
      <c t="n" s="5" r="B35">
        <v>-67028</v>
      </c>
      <c t="n" s="5" r="C35">
        <v>-48579</v>
      </c>
    </row>
    <row spans="1:3" r="36">
      <c t="s" s="4" r="A36">
        <v>58</v>
      </c>
      <c t="n" s="5" r="B36">
        <v>-147543</v>
      </c>
      <c t="n" s="5" r="C36">
        <v>-125626</v>
      </c>
    </row>
    <row spans="1:3" r="37">
      <c t="s" s="4" r="A37">
        <v>59</v>
      </c>
      <c t="n" s="5" r="B37">
        <v>-14465</v>
      </c>
      <c t="n" s="5" r="C37">
        <v>-14465</v>
      </c>
    </row>
    <row spans="1:3" r="38">
      <c t="s" s="4" r="A38">
        <v>60</v>
      </c>
      <c t="n" s="5" r="B38">
        <v>7720</v>
      </c>
      <c t="n" s="5" r="C38">
        <v>44234</v>
      </c>
    </row>
    <row spans="1:3" r="39">
      <c t="s" s="4" r="A39">
        <v>61</v>
      </c>
      <c t="n" s="5" r="B39">
        <v>-1059</v>
      </c>
      <c t="n" s="5" r="C39">
        <v>29</v>
      </c>
    </row>
    <row spans="1:3" r="40">
      <c t="s" s="4" r="A40">
        <v>62</v>
      </c>
      <c t="n" s="5" r="B40">
        <v>6661</v>
      </c>
      <c t="n" s="5" r="C40">
        <v>44263</v>
      </c>
    </row>
    <row spans="1:3" r="41">
      <c t="s" s="4" r="A41">
        <v>63</v>
      </c>
      <c t="n" s="7" r="B41">
        <v>1055614</v>
      </c>
      <c t="n" s="7" r="C41">
        <v>11248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8</v>
      </c>
      <c t="s" s="2" r="B1">
        <v>1</v>
      </c>
    </row>
    <row spans="1:2" r="2">
      <c t="s" s="2" r="B2">
        <v>2</v>
      </c>
    </row>
    <row spans="1:2" r="3">
      <c t="s" s="3" r="A3">
        <v>140</v>
      </c>
    </row>
    <row spans="1:2" r="4">
      <c t="s" s="4" r="A4">
        <v>179</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181</v>
      </c>
      <c t="s" s="2" r="B1">
        <v>1</v>
      </c>
    </row>
    <row spans="1:2" r="2">
      <c t="s" s="2" r="B2">
        <v>2</v>
      </c>
    </row>
    <row spans="1:2" r="3">
      <c t="s" s="3" r="A3">
        <v>143</v>
      </c>
    </row>
    <row spans="1:2" r="4">
      <c t="s" s="4" r="A4">
        <v>182</v>
      </c>
      <c t="s" s="4" r="B4">
        <v>183</v>
      </c>
    </row>
    <row spans="1:2" r="5">
      <c t="s" s="4" r="A5">
        <v>184</v>
      </c>
      <c t="s" s="4" r="B5">
        <v>185</v>
      </c>
    </row>
    <row spans="1:2" r="6">
      <c t="s" s="4" r="A6">
        <v>186</v>
      </c>
      <c t="s" s="4" r="B6">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88</v>
      </c>
      <c t="s" s="2" r="B1">
        <v>1</v>
      </c>
    </row>
    <row spans="1:2" r="2">
      <c t="s" s="2" r="B2">
        <v>2</v>
      </c>
    </row>
    <row spans="1:2" r="3">
      <c t="s" s="3" r="A3">
        <v>146</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52</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8</v>
      </c>
      <c t="s" s="2" r="B1">
        <v>1</v>
      </c>
    </row>
    <row spans="1:2" r="2">
      <c t="s" s="2" r="B2">
        <v>2</v>
      </c>
    </row>
    <row spans="1:2" r="3">
      <c t="s" s="3" r="A3">
        <v>155</v>
      </c>
    </row>
    <row spans="1:2" r="4">
      <c t="s" s="4" r="A4">
        <v>199</v>
      </c>
      <c t="s" s="4"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1</v>
      </c>
      <c t="s" s="2" r="B1">
        <v>1</v>
      </c>
    </row>
    <row spans="1:2" r="2">
      <c t="s" s="2" r="B2">
        <v>2</v>
      </c>
    </row>
    <row spans="1:2" r="3">
      <c t="s" s="3" r="A3">
        <v>168</v>
      </c>
    </row>
    <row spans="1:2" r="4">
      <c t="s" s="4" r="A4">
        <v>202</v>
      </c>
      <c t="s" s="4"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71</v>
      </c>
    </row>
    <row spans="1:2" r="4">
      <c t="s" s="4" r="A4">
        <v>205</v>
      </c>
      <c t="s" s="4" r="B4">
        <v>206</v>
      </c>
    </row>
    <row spans="1:2" r="5">
      <c t="s" s="4" r="A5">
        <v>207</v>
      </c>
      <c t="s" s="4" r="B5">
        <v>208</v>
      </c>
    </row>
    <row spans="1:2" r="6">
      <c t="s" s="4" r="A6">
        <v>209</v>
      </c>
      <c t="s" s="4" r="B6">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11</v>
      </c>
      <c t="s" s="2" r="B1">
        <v>2</v>
      </c>
      <c t="s" s="2" r="C1">
        <v>23</v>
      </c>
    </row>
    <row spans="1:3" r="2">
      <c t="s" s="3" r="A2">
        <v>140</v>
      </c>
    </row>
    <row spans="1:3" r="3">
      <c t="s" s="4" r="A3">
        <v>212</v>
      </c>
      <c t="n" s="7" r="B3">
        <v>77094</v>
      </c>
      <c t="n" s="7" r="C3">
        <v>86669</v>
      </c>
    </row>
    <row spans="1:3" r="4">
      <c t="s" s="4" r="A4">
        <v>213</v>
      </c>
      <c t="n" s="5" r="B4">
        <v>10548</v>
      </c>
      <c t="n" s="5" r="C4">
        <v>10487</v>
      </c>
    </row>
    <row spans="1:3" r="5">
      <c t="s" s="4" r="A5">
        <v>214</v>
      </c>
      <c t="n" s="5" r="B5">
        <v>115247</v>
      </c>
      <c t="n" s="5" r="C5">
        <v>127919</v>
      </c>
    </row>
    <row spans="1:3" r="6">
      <c t="s" s="4" r="A6">
        <v>29</v>
      </c>
      <c t="n" s="7" r="B6">
        <v>202889</v>
      </c>
      <c t="n" s="7" r="C6">
        <v>2250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5</v>
      </c>
      <c t="s" s="2" r="B1">
        <v>2</v>
      </c>
      <c t="s" s="2" r="C1">
        <v>23</v>
      </c>
    </row>
    <row spans="1:3" r="2">
      <c t="s" s="3" r="A2">
        <v>216</v>
      </c>
    </row>
    <row spans="1:3" r="3">
      <c t="s" s="4" r="A3">
        <v>217</v>
      </c>
      <c t="n" s="7" r="B3">
        <v>148102</v>
      </c>
      <c t="n" s="7" r="C3">
        <v>153577</v>
      </c>
    </row>
    <row spans="1:3" r="4">
      <c t="s" s="4" r="A4">
        <v>218</v>
      </c>
      <c t="n" s="5" r="B4">
        <v>-106048</v>
      </c>
      <c t="n" s="5" r="C4">
        <v>-104450</v>
      </c>
    </row>
    <row spans="1:3" r="5">
      <c t="s" s="4" r="A5">
        <v>219</v>
      </c>
      <c t="n" s="5" r="B5">
        <v>42054</v>
      </c>
      <c t="n" s="5" r="C5">
        <v>49127</v>
      </c>
    </row>
    <row spans="1:3" r="6">
      <c t="s" s="4" r="A6">
        <v>220</v>
      </c>
    </row>
    <row spans="1:3" r="7">
      <c t="s" s="3" r="A7">
        <v>216</v>
      </c>
    </row>
    <row spans="1:3" r="8">
      <c t="s" s="4" r="A8">
        <v>217</v>
      </c>
      <c t="n" s="5" r="B8">
        <v>120155</v>
      </c>
      <c t="n" s="5" r="C8">
        <v>124856</v>
      </c>
    </row>
    <row spans="1:3" r="9">
      <c t="s" s="4" r="A9">
        <v>218</v>
      </c>
      <c t="n" s="5" r="B9">
        <v>-88857</v>
      </c>
      <c t="n" s="5" r="C9">
        <v>-87406</v>
      </c>
    </row>
    <row spans="1:3" r="10">
      <c t="s" s="4" r="A10">
        <v>219</v>
      </c>
      <c t="n" s="5" r="B10">
        <v>31298</v>
      </c>
      <c t="n" s="5" r="C10">
        <v>37450</v>
      </c>
    </row>
    <row spans="1:3" r="11">
      <c t="s" s="4" r="A11">
        <v>221</v>
      </c>
    </row>
    <row spans="1:3" r="12">
      <c t="s" s="3" r="A12">
        <v>216</v>
      </c>
    </row>
    <row spans="1:3" r="13">
      <c t="s" s="4" r="A13">
        <v>217</v>
      </c>
      <c t="n" s="5" r="B13">
        <v>21654</v>
      </c>
      <c t="n" s="5" r="C13">
        <v>22216</v>
      </c>
    </row>
    <row spans="1:3" r="14">
      <c t="s" s="4" r="A14">
        <v>218</v>
      </c>
      <c t="n" s="5" r="B14">
        <v>-10898</v>
      </c>
      <c t="n" s="5" r="C14">
        <v>-10539</v>
      </c>
    </row>
    <row spans="1:3" r="15">
      <c t="s" s="4" r="A15">
        <v>219</v>
      </c>
      <c t="n" s="5" r="B15">
        <v>10756</v>
      </c>
      <c t="n" s="5" r="C15">
        <v>11677</v>
      </c>
    </row>
    <row spans="1:3" r="16">
      <c t="s" s="4" r="A16">
        <v>222</v>
      </c>
    </row>
    <row spans="1:3" r="17">
      <c t="s" s="3" r="A17">
        <v>216</v>
      </c>
    </row>
    <row spans="1:3" r="18">
      <c t="s" s="4" r="A18">
        <v>217</v>
      </c>
      <c t="n" s="5" r="B18">
        <v>6293</v>
      </c>
      <c t="n" s="5" r="C18">
        <v>6505</v>
      </c>
    </row>
    <row spans="1:3" r="19">
      <c t="s" s="4" r="A19">
        <v>218</v>
      </c>
      <c t="n" s="5" r="B19">
        <v>-6293</v>
      </c>
      <c t="n" s="5" r="C19">
        <v>-6505</v>
      </c>
    </row>
    <row spans="1:3" r="20">
      <c t="s" s="4" r="A20">
        <v>219</v>
      </c>
      <c t="n" s="7" r="B20">
        <v>0</v>
      </c>
      <c t="n" s="7" r="C20">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3</v>
      </c>
      <c t="s" s="2" r="B1">
        <v>2</v>
      </c>
      <c t="s" s="2" r="C1">
        <v>23</v>
      </c>
    </row>
    <row spans="1:3" r="2">
      <c t="s" s="3" r="A2">
        <v>224</v>
      </c>
    </row>
    <row spans="1:3" r="3">
      <c t="s" s="4" r="A3">
        <v>225</v>
      </c>
      <c t="n" s="7" r="B3">
        <v>4456</v>
      </c>
    </row>
    <row spans="1:3" r="4">
      <c t="n" s="5" r="A4">
        <v>2016</v>
      </c>
      <c t="n" s="5" r="B4">
        <v>8773</v>
      </c>
    </row>
    <row spans="1:3" r="5">
      <c t="n" s="5" r="A5">
        <v>2017</v>
      </c>
      <c t="n" s="5" r="B5">
        <v>7162</v>
      </c>
    </row>
    <row spans="1:3" r="6">
      <c t="n" s="5" r="A6">
        <v>2018</v>
      </c>
      <c t="n" s="5" r="B6">
        <v>3516</v>
      </c>
    </row>
    <row spans="1:3" r="7">
      <c t="n" s="5" r="A7">
        <v>2019</v>
      </c>
      <c t="n" s="5" r="B7">
        <v>3277</v>
      </c>
    </row>
    <row spans="1:3" r="8">
      <c t="s" s="4" r="A8">
        <v>226</v>
      </c>
      <c t="n" s="5" r="B8">
        <v>14870</v>
      </c>
    </row>
    <row spans="1:3" r="9">
      <c t="s" s="4" r="A9">
        <v>219</v>
      </c>
      <c t="n" s="7" r="B9">
        <v>42054</v>
      </c>
      <c t="n" s="7" r="C9">
        <v>491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3</v>
      </c>
    </row>
    <row spans="1:3" r="2">
      <c t="s" s="3" r="A2">
        <v>65</v>
      </c>
    </row>
    <row spans="1:3" r="3">
      <c t="s" s="4" r="A3">
        <v>66</v>
      </c>
      <c t="n" s="7" r="B3">
        <v>2114</v>
      </c>
      <c t="n" s="7" r="C3">
        <v>2223</v>
      </c>
    </row>
    <row spans="1:3" r="4">
      <c t="s" s="4" r="A4">
        <v>67</v>
      </c>
      <c t="n" s="7" r="B4">
        <v>187543</v>
      </c>
      <c t="n" s="7" r="C4">
        <v>181728</v>
      </c>
    </row>
    <row spans="1:3" r="5">
      <c t="s" s="4" r="A5">
        <v>68</v>
      </c>
      <c t="n" s="8" r="B5">
        <v>0.01</v>
      </c>
      <c t="n" s="8" r="C5">
        <v>0.01</v>
      </c>
    </row>
    <row spans="1:3" r="6">
      <c t="s" s="4" r="A6">
        <v>69</v>
      </c>
      <c t="n" s="5" r="B6">
        <v>3000000</v>
      </c>
      <c t="n" s="5" r="C6">
        <v>3000000</v>
      </c>
    </row>
    <row spans="1:3" r="7">
      <c t="s" s="4" r="A7">
        <v>70</v>
      </c>
      <c t="n" s="5" r="B7">
        <v>2054374</v>
      </c>
      <c t="n" s="5" r="C7">
        <v>2054374</v>
      </c>
    </row>
    <row spans="1:3" r="8">
      <c t="s" s="4" r="A8">
        <v>71</v>
      </c>
      <c t="n" s="5" r="B8">
        <v>2005205</v>
      </c>
      <c t="n" s="5" r="C8">
        <v>2005205</v>
      </c>
    </row>
    <row spans="1:3" r="9">
      <c t="s" s="4" r="A9">
        <v>72</v>
      </c>
      <c t="n" s="5" r="B9">
        <v>49169</v>
      </c>
      <c t="n" s="5" r="C9">
        <v>491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7</v>
      </c>
      <c t="s" s="2" r="B1">
        <v>2</v>
      </c>
      <c t="s" s="2" r="C1">
        <v>23</v>
      </c>
    </row>
    <row spans="1:3" r="2">
      <c t="s" s="4" r="A2">
        <v>228</v>
      </c>
    </row>
    <row spans="1:3" r="3">
      <c t="s" s="3" r="A3">
        <v>229</v>
      </c>
    </row>
    <row spans="1:3" r="4">
      <c t="s" s="4" r="A4">
        <v>230</v>
      </c>
      <c t="n" s="7" r="B4">
        <v>71573</v>
      </c>
      <c t="n" s="7" r="C4">
        <v>764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spans="1:2" r="1">
      <c t="s" s="1" r="A1">
        <v>231</v>
      </c>
      <c t="s" s="2" r="B1">
        <v>1</v>
      </c>
    </row>
    <row spans="1:2" r="2">
      <c t="s" s="2" r="B2">
        <v>232</v>
      </c>
    </row>
    <row spans="1:2" r="3">
      <c t="s" s="3" r="A3">
        <v>233</v>
      </c>
    </row>
    <row spans="1:2" r="4">
      <c t="s" s="4" r="A4">
        <v>234</v>
      </c>
      <c t="n" s="7" r="B4">
        <v>188925</v>
      </c>
    </row>
    <row spans="1:2" r="5">
      <c t="s" s="4" r="A5">
        <v>235</v>
      </c>
      <c t="n" s="5" r="B5">
        <v>-4644</v>
      </c>
    </row>
    <row spans="1:2" r="6">
      <c t="s" s="4" r="A6">
        <v>236</v>
      </c>
      <c t="n" s="7" r="B6">
        <v>184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237</v>
      </c>
      <c t="s" s="2" r="B1">
        <v>74</v>
      </c>
    </row>
    <row spans="1:5" r="2">
      <c t="s" s="2" r="B2">
        <v>232</v>
      </c>
      <c t="s" s="2" r="C2">
        <v>238</v>
      </c>
      <c t="s" s="2" r="D2">
        <v>239</v>
      </c>
      <c t="s" s="2" r="E2">
        <v>240</v>
      </c>
    </row>
    <row spans="1:5" r="3">
      <c t="s" s="3" r="A3">
        <v>241</v>
      </c>
    </row>
    <row spans="1:5" r="4">
      <c t="s" s="4" r="A4">
        <v>242</v>
      </c>
      <c t="n" s="7" r="B4">
        <v>864638</v>
      </c>
      <c t="n" s="7" r="D4">
        <v>874269</v>
      </c>
    </row>
    <row spans="1:5" r="5">
      <c t="s" s="4" r="A5">
        <v>243</v>
      </c>
      <c t="n" s="5" r="B5">
        <v>-853</v>
      </c>
      <c t="n" s="5" r="D5">
        <v>-1114</v>
      </c>
    </row>
    <row spans="1:5" r="6">
      <c t="s" s="4" r="A6">
        <v>244</v>
      </c>
      <c t="n" s="5" r="B6">
        <v>-3318</v>
      </c>
      <c t="n" s="5" r="D6">
        <v>-19113</v>
      </c>
    </row>
    <row spans="1:5" r="7">
      <c t="s" s="4" r="A7">
        <v>245</v>
      </c>
      <c t="n" s="5" r="B7">
        <v>860467</v>
      </c>
      <c t="n" s="5" r="D7">
        <v>854042</v>
      </c>
    </row>
    <row spans="1:5" r="8">
      <c t="s" s="4" r="A8">
        <v>246</v>
      </c>
    </row>
    <row spans="1:5" r="9">
      <c t="s" s="3" r="A9">
        <v>241</v>
      </c>
    </row>
    <row spans="1:5" r="10">
      <c t="s" s="4" r="A10">
        <v>247</v>
      </c>
      <c t="n" s="7" r="E10">
        <v>145000</v>
      </c>
    </row>
    <row spans="1:5" r="11">
      <c t="s" s="4" r="A11">
        <v>248</v>
      </c>
    </row>
    <row spans="1:5" r="12">
      <c t="s" s="3" r="A12">
        <v>241</v>
      </c>
    </row>
    <row spans="1:5" r="13">
      <c t="s" s="4" r="A13">
        <v>242</v>
      </c>
      <c t="n" s="5" r="B13">
        <v>75600</v>
      </c>
      <c t="n" s="5" r="D13">
        <v>68750</v>
      </c>
    </row>
    <row spans="1:5" r="14">
      <c t="s" s="4" r="A14">
        <v>249</v>
      </c>
      <c t="n" s="5" r="B14">
        <v>67735</v>
      </c>
    </row>
    <row spans="1:5" r="15">
      <c t="s" s="4" r="A15">
        <v>250</v>
      </c>
      <c t="n" s="7" r="B15">
        <v>1665</v>
      </c>
    </row>
    <row spans="1:5" r="16">
      <c t="s" s="4" r="A16">
        <v>251</v>
      </c>
      <c t="s" s="4" r="B16">
        <v>252</v>
      </c>
    </row>
    <row spans="1:5" r="17">
      <c t="s" s="4" r="A17">
        <v>253</v>
      </c>
      <c t="n" s="9" r="C17">
        <v>1.5</v>
      </c>
    </row>
    <row spans="1:5" r="18">
      <c t="s" s="4" r="A18">
        <v>254</v>
      </c>
      <c t="n" s="7" r="C18">
        <v>75000</v>
      </c>
      <c t="n" s="7" r="E18">
        <v>125000</v>
      </c>
    </row>
    <row spans="1:5" r="19">
      <c t="s" s="4" r="A19">
        <v>255</v>
      </c>
      <c t="n" s="9" r="C19">
        <v>2.25</v>
      </c>
      <c t="n" s="9" r="E19">
        <v>2.75</v>
      </c>
    </row>
    <row spans="1:5" r="20">
      <c t="s" s="4" r="A20">
        <v>256</v>
      </c>
      <c t="n" s="7" r="B20">
        <v>1067</v>
      </c>
    </row>
    <row spans="1:5" r="21">
      <c t="s" s="4" r="A21">
        <v>257</v>
      </c>
    </row>
    <row spans="1:5" r="22">
      <c t="s" s="3" r="A22">
        <v>241</v>
      </c>
    </row>
    <row spans="1:5" r="23">
      <c t="s" s="4" r="A23">
        <v>242</v>
      </c>
      <c t="n" s="7" r="B23">
        <v>308038</v>
      </c>
      <c t="n" s="5" r="D23">
        <v>324362</v>
      </c>
    </row>
    <row spans="1:5" r="24">
      <c t="s" s="4" r="A24">
        <v>258</v>
      </c>
      <c t="s" s="4" r="B24">
        <v>259</v>
      </c>
    </row>
    <row spans="1:5" r="25">
      <c t="s" s="4" r="A25">
        <v>260</v>
      </c>
    </row>
    <row spans="1:5" r="26">
      <c t="s" s="3" r="A26">
        <v>241</v>
      </c>
    </row>
    <row spans="1:5" r="27">
      <c t="s" s="4" r="A27">
        <v>242</v>
      </c>
      <c t="n" s="7" r="B27">
        <v>56000</v>
      </c>
      <c t="n" s="5" r="D27">
        <v>56000</v>
      </c>
    </row>
    <row spans="1:5" r="28">
      <c t="s" s="4" r="A28">
        <v>261</v>
      </c>
    </row>
    <row spans="1:5" r="29">
      <c t="s" s="3" r="A29">
        <v>241</v>
      </c>
    </row>
    <row spans="1:5" r="30">
      <c t="s" s="4" r="A30">
        <v>242</v>
      </c>
      <c t="n" s="5" r="B30">
        <v>425000</v>
      </c>
      <c t="n" s="5" r="D30">
        <v>425000</v>
      </c>
    </row>
    <row spans="1:5" r="31">
      <c t="s" s="4" r="A31">
        <v>262</v>
      </c>
    </row>
    <row spans="1:5" r="32">
      <c t="s" s="3" r="A32">
        <v>241</v>
      </c>
    </row>
    <row spans="1:5" r="33">
      <c t="s" s="4" r="A33">
        <v>242</v>
      </c>
      <c t="n" s="5" r="B33">
        <v>0</v>
      </c>
      <c t="n" s="7" r="D33">
        <v>157</v>
      </c>
    </row>
    <row spans="1:5" r="34">
      <c t="s" s="4" r="A34">
        <v>263</v>
      </c>
    </row>
    <row spans="1:5" r="35">
      <c t="s" s="3" r="A35">
        <v>241</v>
      </c>
    </row>
    <row spans="1:5" r="36">
      <c t="s" s="4" r="A36">
        <v>253</v>
      </c>
      <c t="n" s="9" r="E36">
        <v>1.75</v>
      </c>
    </row>
    <row spans="1:5" r="37">
      <c t="s" s="4" r="A37">
        <v>264</v>
      </c>
    </row>
    <row spans="1:5" r="38">
      <c t="s" s="3" r="A38">
        <v>241</v>
      </c>
    </row>
    <row spans="1:5" r="39">
      <c t="s" s="4" r="A39">
        <v>253</v>
      </c>
      <c t="n" s="5" r="E39">
        <v>2</v>
      </c>
    </row>
    <row spans="1:5" r="40">
      <c t="s" s="4" r="A40">
        <v>265</v>
      </c>
    </row>
    <row spans="1:5" r="41">
      <c t="s" s="3" r="A41">
        <v>241</v>
      </c>
    </row>
    <row spans="1:5" r="42">
      <c t="s" s="4" r="A42">
        <v>266</v>
      </c>
      <c t="n" s="7" r="B42">
        <v>5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267</v>
      </c>
      <c t="s" s="2" r="B1">
        <v>74</v>
      </c>
      <c t="s" s="2" r="D1">
        <v>1</v>
      </c>
    </row>
    <row spans="1:5" r="2">
      <c t="s" s="2" r="B2">
        <v>2</v>
      </c>
      <c t="s" s="2" r="C2">
        <v>75</v>
      </c>
      <c t="s" s="2" r="D2">
        <v>2</v>
      </c>
      <c t="s" s="2" r="E2">
        <v>75</v>
      </c>
    </row>
    <row spans="1:5" r="3">
      <c t="s" s="3" r="A3">
        <v>268</v>
      </c>
    </row>
    <row spans="1:5" r="4">
      <c t="s" s="4" r="A4">
        <v>269</v>
      </c>
      <c t="n" s="7" r="B4">
        <v>14570</v>
      </c>
      <c t="n" s="7" r="C4">
        <v>18070</v>
      </c>
      <c t="n" s="7" r="D4">
        <v>31685</v>
      </c>
      <c t="n" s="7" r="E4">
        <v>36114</v>
      </c>
    </row>
    <row spans="1:5" r="5">
      <c t="s" s="4" r="A5">
        <v>107</v>
      </c>
      <c t="n" s="5" r="B5">
        <v>1980</v>
      </c>
      <c t="n" s="5" r="C5">
        <v>2099</v>
      </c>
      <c t="n" s="5" r="D5">
        <v>3836</v>
      </c>
      <c t="n" s="5" r="E5">
        <v>4177</v>
      </c>
    </row>
    <row spans="1:5" r="6">
      <c t="s" s="4" r="A6">
        <v>270</v>
      </c>
      <c t="n" s="5" r="B6">
        <v>-60</v>
      </c>
      <c t="n" s="5" r="C6">
        <v>-123</v>
      </c>
      <c t="n" s="5" r="D6">
        <v>-123</v>
      </c>
      <c t="n" s="5" r="E6">
        <v>-370</v>
      </c>
    </row>
    <row spans="1:5" r="7">
      <c t="s" s="4" r="A7">
        <v>222</v>
      </c>
      <c t="n" s="5" r="B7">
        <v>147</v>
      </c>
      <c t="n" s="5" r="C7">
        <v>70</v>
      </c>
      <c t="n" s="5" r="D7">
        <v>227</v>
      </c>
      <c t="n" s="5" r="E7">
        <v>53</v>
      </c>
    </row>
    <row spans="1:5" r="8">
      <c t="s" s="4" r="A8">
        <v>87</v>
      </c>
      <c t="n" s="7" r="B8">
        <v>16637</v>
      </c>
      <c t="n" s="7" r="C8">
        <v>20116</v>
      </c>
      <c t="n" s="7" r="D8">
        <v>35625</v>
      </c>
      <c t="n" s="7" r="E8">
        <v>399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7"/>
    <col customWidth="1" max="2" min="2" width="21"/>
    <col customWidth="1" max="3" min="3" width="26"/>
    <col customWidth="1" max="4" min="4" width="26"/>
    <col customWidth="1" max="5" min="5" width="21"/>
    <col customWidth="1" max="6" min="6" width="26"/>
    <col customWidth="1" max="7" min="7" width="26"/>
    <col customWidth="1" max="8" min="8" width="26"/>
    <col customWidth="1" max="9" min="9" width="26"/>
  </cols>
  <sheetData>
    <row spans="1:9" r="1">
      <c t="s" s="1" r="A1">
        <v>271</v>
      </c>
      <c t="s" s="2" r="B1">
        <v>272</v>
      </c>
      <c t="s" s="2" r="C1">
        <v>273</v>
      </c>
      <c t="s" s="2" r="D1">
        <v>273</v>
      </c>
      <c t="s" s="2" r="E1">
        <v>274</v>
      </c>
      <c t="s" s="2" r="F1">
        <v>275</v>
      </c>
      <c t="s" s="2" r="G1">
        <v>276</v>
      </c>
      <c t="s" s="2" r="H1">
        <v>277</v>
      </c>
      <c t="s" s="2" r="I1">
        <v>278</v>
      </c>
    </row>
    <row spans="1:9" r="2">
      <c t="s" s="3" r="A2">
        <v>279</v>
      </c>
    </row>
    <row spans="1:9" r="3">
      <c t="s" s="4" r="A3">
        <v>280</v>
      </c>
      <c t="n" s="7" r="D3">
        <v>-31002000</v>
      </c>
      <c t="n" s="7" r="E3">
        <v>-2559000</v>
      </c>
    </row>
    <row spans="1:9" r="4">
      <c t="s" s="4" r="A4">
        <v>281</v>
      </c>
    </row>
    <row spans="1:9" r="5">
      <c t="s" s="3" r="A5">
        <v>279</v>
      </c>
    </row>
    <row spans="1:9" r="6">
      <c t="s" s="4" r="A6">
        <v>282</v>
      </c>
      <c t="n" s="7" r="C6">
        <v>125000000</v>
      </c>
      <c t="n" s="7" r="D6">
        <v>125000000</v>
      </c>
      <c t="n" s="7" r="H6">
        <v>300000000</v>
      </c>
    </row>
    <row spans="1:9" r="7">
      <c t="s" s="4" r="A7">
        <v>283</v>
      </c>
      <c t="n" s="10" r="C7">
        <v>0.9125</v>
      </c>
      <c t="n" s="10" r="D7">
        <v>0.9125</v>
      </c>
      <c t="n" s="10" r="F7">
        <v>0.9125</v>
      </c>
      <c t="n" s="10" r="H7">
        <v>0.782</v>
      </c>
      <c t="n" s="10" r="I7">
        <v>0.782</v>
      </c>
    </row>
    <row spans="1:9" r="8">
      <c t="s" s="4" r="A8">
        <v>284</v>
      </c>
      <c t="n" s="11" r="F8">
        <v>114062</v>
      </c>
      <c t="n" s="11" r="I8">
        <v>234597</v>
      </c>
    </row>
    <row spans="1:9" r="9">
      <c t="s" s="4" r="A9">
        <v>285</v>
      </c>
      <c t="s" s="4" r="C9">
        <v>286</v>
      </c>
      <c t="s" s="4" r="D9">
        <v>286</v>
      </c>
      <c t="s" s="4" r="F9">
        <v>286</v>
      </c>
      <c t="s" s="4" r="H9">
        <v>287</v>
      </c>
      <c t="s" s="4" r="I9">
        <v>287</v>
      </c>
    </row>
    <row spans="1:9" r="10">
      <c t="s" s="4" r="A10">
        <v>288</v>
      </c>
      <c t="s" s="4" r="H10">
        <v>289</v>
      </c>
      <c t="s" s="4" r="I10">
        <v>289</v>
      </c>
    </row>
    <row spans="1:9" r="11">
      <c t="s" s="4" r="A11">
        <v>290</v>
      </c>
      <c t="n" s="7" r="C11">
        <v>2664000</v>
      </c>
      <c t="n" s="7" r="D11">
        <v>2664000</v>
      </c>
    </row>
    <row spans="1:9" r="12">
      <c t="s" s="4" r="A12">
        <v>291</v>
      </c>
    </row>
    <row spans="1:9" r="13">
      <c t="s" s="3" r="A13">
        <v>279</v>
      </c>
    </row>
    <row spans="1:9" r="14">
      <c t="s" s="4" r="A14">
        <v>280</v>
      </c>
      <c t="n" s="7" r="C14">
        <v>-16039000</v>
      </c>
      <c t="n" s="7" r="D14">
        <v>23649000</v>
      </c>
    </row>
    <row spans="1:9" r="15">
      <c t="s" s="4" r="A15">
        <v>292</v>
      </c>
    </row>
    <row spans="1:9" r="16">
      <c t="s" s="3" r="A16">
        <v>279</v>
      </c>
    </row>
    <row spans="1:9" r="17">
      <c t="s" s="4" r="A17">
        <v>283</v>
      </c>
      <c t="n" s="10" r="G17">
        <v>0.97</v>
      </c>
    </row>
    <row spans="1:9" r="18">
      <c t="s" s="4" r="A18">
        <v>293</v>
      </c>
      <c t="n" s="7" r="G18">
        <v>3093000</v>
      </c>
    </row>
    <row spans="1:9" r="19">
      <c t="s" s="4" r="A19">
        <v>294</v>
      </c>
    </row>
    <row spans="1:9" r="20">
      <c t="s" s="3" r="A20">
        <v>279</v>
      </c>
    </row>
    <row spans="1:9" r="21">
      <c t="s" s="4" r="A21">
        <v>295</v>
      </c>
      <c t="n" s="7" r="B21">
        <v>25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6</v>
      </c>
      <c t="s" s="2" r="B1">
        <v>2</v>
      </c>
      <c t="s" s="2" r="C1">
        <v>23</v>
      </c>
    </row>
    <row spans="1:3" r="2">
      <c t="s" s="4" r="A2">
        <v>297</v>
      </c>
    </row>
    <row spans="1:3" r="3">
      <c t="s" s="3" r="A3">
        <v>298</v>
      </c>
    </row>
    <row spans="1:3" r="4">
      <c t="s" s="4" r="A4">
        <v>299</v>
      </c>
      <c t="n" s="7" r="B4">
        <v>0</v>
      </c>
      <c t="n" s="7" r="C4">
        <v>0</v>
      </c>
    </row>
    <row spans="1:3" r="5">
      <c t="s" s="4" r="A5">
        <v>300</v>
      </c>
    </row>
    <row spans="1:3" r="6">
      <c t="s" s="3" r="A6">
        <v>298</v>
      </c>
    </row>
    <row spans="1:3" r="7">
      <c t="s" s="4" r="A7">
        <v>299</v>
      </c>
      <c t="n" s="5" r="B7">
        <v>43101</v>
      </c>
      <c t="n" s="5" r="C7">
        <v>16133</v>
      </c>
    </row>
    <row spans="1:3" r="8">
      <c t="s" s="4" r="A8">
        <v>301</v>
      </c>
    </row>
    <row spans="1:3" r="9">
      <c t="s" s="3" r="A9">
        <v>298</v>
      </c>
    </row>
    <row spans="1:3" r="10">
      <c t="s" s="4" r="A10">
        <v>299</v>
      </c>
      <c t="n" s="5" r="B10">
        <v>0</v>
      </c>
      <c t="n" s="5" r="C10">
        <v>0</v>
      </c>
    </row>
    <row spans="1:3" r="11">
      <c t="s" s="4" r="A11">
        <v>302</v>
      </c>
    </row>
    <row spans="1:3" r="12">
      <c t="s" s="3" r="A12">
        <v>298</v>
      </c>
    </row>
    <row spans="1:3" r="13">
      <c t="s" s="4" r="A13">
        <v>303</v>
      </c>
      <c t="n" s="5" r="B13">
        <v>0</v>
      </c>
      <c t="n" s="5" r="C13">
        <v>0</v>
      </c>
    </row>
    <row spans="1:3" r="14">
      <c t="s" s="4" r="A14">
        <v>304</v>
      </c>
    </row>
    <row spans="1:3" r="15">
      <c t="s" s="3" r="A15">
        <v>298</v>
      </c>
    </row>
    <row spans="1:3" r="16">
      <c t="s" s="4" r="A16">
        <v>303</v>
      </c>
      <c t="n" s="5" r="B16">
        <v>3319</v>
      </c>
      <c t="n" s="5" r="C16">
        <v>0</v>
      </c>
    </row>
    <row spans="1:3" r="17">
      <c t="s" s="4" r="A17">
        <v>305</v>
      </c>
    </row>
    <row spans="1:3" r="18">
      <c t="s" s="3" r="A18">
        <v>298</v>
      </c>
    </row>
    <row spans="1:3" r="19">
      <c t="s" s="4" r="A19">
        <v>303</v>
      </c>
      <c t="n" s="7" r="B19">
        <v>0</v>
      </c>
      <c t="n" s="7" r="C19">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306</v>
      </c>
      <c t="s" s="2" r="B1">
        <v>2</v>
      </c>
      <c t="s" s="2" r="C1">
        <v>307</v>
      </c>
      <c t="s" s="2" r="D1">
        <v>308</v>
      </c>
    </row>
    <row spans="1:4" r="2">
      <c t="s" s="4" r="A2">
        <v>309</v>
      </c>
    </row>
    <row spans="1:4" r="3">
      <c t="s" s="3" r="A3">
        <v>241</v>
      </c>
    </row>
    <row spans="1:4" r="4">
      <c t="s" s="4" r="A4">
        <v>310</v>
      </c>
      <c t="s" s="4" r="C4">
        <v>311</v>
      </c>
    </row>
    <row spans="1:4" r="5">
      <c t="s" s="4" r="A5">
        <v>312</v>
      </c>
    </row>
    <row spans="1:4" r="6">
      <c t="s" s="3" r="A6">
        <v>241</v>
      </c>
    </row>
    <row spans="1:4" r="7">
      <c t="s" s="4" r="A7">
        <v>310</v>
      </c>
      <c t="s" s="4" r="D7">
        <v>289</v>
      </c>
    </row>
    <row spans="1:4" r="8">
      <c t="s" s="4" r="A8">
        <v>248</v>
      </c>
    </row>
    <row spans="1:4" r="9">
      <c t="s" s="3" r="A9">
        <v>241</v>
      </c>
    </row>
    <row spans="1:4" r="10">
      <c t="s" s="4" r="A10">
        <v>313</v>
      </c>
      <c t="n" s="7" r="B10">
        <v>75600</v>
      </c>
    </row>
    <row spans="1:4" r="11">
      <c t="s" s="4" r="A11">
        <v>314</v>
      </c>
      <c t="n" s="5" r="B11">
        <v>75600</v>
      </c>
    </row>
    <row spans="1:4" r="12">
      <c t="s" s="4" r="A12">
        <v>257</v>
      </c>
    </row>
    <row spans="1:4" r="13">
      <c t="s" s="3" r="A13">
        <v>241</v>
      </c>
    </row>
    <row spans="1:4" r="14">
      <c t="s" s="4" r="A14">
        <v>313</v>
      </c>
      <c t="n" s="5" r="B14">
        <v>306842</v>
      </c>
    </row>
    <row spans="1:4" r="15">
      <c t="s" s="4" r="A15">
        <v>314</v>
      </c>
      <c t="n" s="5" r="B15">
        <v>308808</v>
      </c>
    </row>
    <row spans="1:4" r="16">
      <c t="s" s="4" r="A16">
        <v>260</v>
      </c>
    </row>
    <row spans="1:4" r="17">
      <c t="s" s="3" r="A17">
        <v>241</v>
      </c>
    </row>
    <row spans="1:4" r="18">
      <c t="s" s="4" r="A18">
        <v>313</v>
      </c>
      <c t="n" s="5" r="B18">
        <v>56000</v>
      </c>
    </row>
    <row spans="1:4" r="19">
      <c t="s" s="4" r="A19">
        <v>314</v>
      </c>
      <c t="n" s="5" r="B19">
        <v>53200</v>
      </c>
    </row>
    <row spans="1:4" r="20">
      <c t="s" s="4" r="A20">
        <v>261</v>
      </c>
    </row>
    <row spans="1:4" r="21">
      <c t="s" s="3" r="A21">
        <v>241</v>
      </c>
    </row>
    <row spans="1:4" r="22">
      <c t="s" s="4" r="A22">
        <v>313</v>
      </c>
      <c t="n" s="5" r="B22">
        <v>425343</v>
      </c>
    </row>
    <row spans="1:4" r="23">
      <c t="s" s="4" r="A23">
        <v>314</v>
      </c>
      <c t="n" s="7" r="B23">
        <v>399500</v>
      </c>
    </row>
    <row spans="1:4" r="24">
      <c t="s" s="4" r="A24">
        <v>310</v>
      </c>
      <c t="s" s="4" r="D24">
        <v>2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spans="1:2" r="1">
      <c t="s" s="1" r="A1">
        <v>315</v>
      </c>
      <c t="s" s="2" r="B1">
        <v>1</v>
      </c>
    </row>
    <row spans="1:2" r="2">
      <c t="s" s="2" r="B2">
        <v>232</v>
      </c>
    </row>
    <row spans="1:2" r="3">
      <c t="s" s="3" r="A3">
        <v>199</v>
      </c>
    </row>
    <row spans="1:2" r="4">
      <c t="s" s="4" r="A4">
        <v>316</v>
      </c>
      <c t="n" s="7" r="B4">
        <v>0</v>
      </c>
    </row>
    <row spans="1:2" r="5">
      <c t="s" s="4" r="A5">
        <v>317</v>
      </c>
      <c t="n" s="5" r="B5">
        <v>1510</v>
      </c>
    </row>
    <row spans="1:2" r="6">
      <c t="s" s="4" r="A6">
        <v>318</v>
      </c>
      <c t="n" s="5" r="B6">
        <v>-739</v>
      </c>
    </row>
    <row spans="1:2" r="7">
      <c t="s" s="4" r="A7">
        <v>319</v>
      </c>
      <c t="n" s="7" r="B7">
        <v>7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320</v>
      </c>
      <c t="s" s="2" r="B1">
        <v>74</v>
      </c>
      <c t="s" s="2" r="D1">
        <v>1</v>
      </c>
    </row>
    <row spans="1:5" r="2">
      <c t="s" s="2" r="B2">
        <v>2</v>
      </c>
      <c t="s" s="2" r="C2">
        <v>75</v>
      </c>
      <c t="s" s="2" r="D2">
        <v>2</v>
      </c>
      <c t="s" s="2" r="E2">
        <v>75</v>
      </c>
    </row>
    <row spans="1:5" r="3">
      <c t="s" s="3" r="A3">
        <v>158</v>
      </c>
    </row>
    <row spans="1:5" r="4">
      <c t="s" s="4" r="A4">
        <v>321</v>
      </c>
      <c t="s" s="4" r="B4">
        <v>322</v>
      </c>
      <c t="s" s="4" r="C4">
        <v>323</v>
      </c>
      <c t="s" s="4" r="D4">
        <v>324</v>
      </c>
      <c t="s" s="4" r="E4">
        <v>325</v>
      </c>
    </row>
    <row spans="1:5" r="5">
      <c t="s" s="4" r="A5">
        <v>326</v>
      </c>
      <c t="n" s="7" r="B5">
        <v>2088</v>
      </c>
      <c t="n" s="7" r="D5">
        <v>20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5"/>
    <col customWidth="1" max="7" min="7" width="14"/>
  </cols>
  <sheetData>
    <row spans="1:7" r="1">
      <c t="s" s="1" r="A1">
        <v>327</v>
      </c>
      <c t="s" s="2" r="B1">
        <v>74</v>
      </c>
      <c t="s" s="2" r="F1">
        <v>1</v>
      </c>
    </row>
    <row spans="1:7" r="2">
      <c t="s" s="2" r="B2">
        <v>2</v>
      </c>
      <c t="s" s="2" r="C2">
        <v>328</v>
      </c>
      <c t="s" s="2" r="D2">
        <v>75</v>
      </c>
      <c t="s" s="2" r="E2">
        <v>329</v>
      </c>
      <c t="s" s="2" r="F2">
        <v>2</v>
      </c>
      <c t="s" s="2" r="G2">
        <v>75</v>
      </c>
    </row>
    <row spans="1:7" r="3">
      <c t="s" s="4" r="A3">
        <v>330</v>
      </c>
    </row>
    <row spans="1:7" r="4">
      <c t="s" s="3" r="A4">
        <v>331</v>
      </c>
    </row>
    <row spans="1:7" r="5">
      <c t="s" s="4" r="A5">
        <v>332</v>
      </c>
      <c t="n" s="7" r="C5">
        <v>3112</v>
      </c>
      <c t="n" s="7" r="E5">
        <v>3042</v>
      </c>
    </row>
    <row spans="1:7" r="6">
      <c t="s" s="4" r="A6">
        <v>333</v>
      </c>
      <c t="n" s="7" r="B6">
        <v>778</v>
      </c>
      <c t="n" s="7" r="D6">
        <v>761</v>
      </c>
      <c t="n" s="7" r="F6">
        <v>1556</v>
      </c>
      <c t="n" s="7" r="G6">
        <v>1521</v>
      </c>
    </row>
    <row spans="1:7" r="7">
      <c t="s" s="4" r="A7">
        <v>334</v>
      </c>
    </row>
    <row spans="1:7" r="8">
      <c t="s" s="3" r="A8">
        <v>331</v>
      </c>
    </row>
    <row spans="1:7" r="9">
      <c t="s" s="4" r="A9">
        <v>335</v>
      </c>
      <c t="n" s="5" r="B9">
        <v>163</v>
      </c>
      <c t="n" s="5" r="D9">
        <v>139</v>
      </c>
      <c t="n" s="5" r="F9">
        <v>445</v>
      </c>
      <c t="n" s="5" r="G9">
        <v>445</v>
      </c>
    </row>
    <row spans="1:7" r="10">
      <c t="s" s="4" r="A10">
        <v>336</v>
      </c>
    </row>
    <row spans="1:7" r="11">
      <c t="s" s="3" r="A11">
        <v>331</v>
      </c>
    </row>
    <row spans="1:7" r="12">
      <c t="s" s="4" r="A12">
        <v>337</v>
      </c>
      <c t="n" s="7" r="B12">
        <v>471</v>
      </c>
      <c t="n" s="7" r="D12">
        <v>1355</v>
      </c>
      <c t="n" s="7" r="F12">
        <v>1324</v>
      </c>
      <c t="n" s="7" r="G12">
        <v>2523</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173814</v>
      </c>
      <c t="n" s="7" r="C4">
        <v>226507</v>
      </c>
      <c t="n" s="7" r="D4">
        <v>354170</v>
      </c>
      <c t="n" s="7" r="E4">
        <v>437009</v>
      </c>
    </row>
    <row spans="1:5" r="5">
      <c t="s" s="4" r="A5">
        <v>78</v>
      </c>
      <c t="n" s="5" r="B5">
        <v>-133032</v>
      </c>
      <c t="n" s="5" r="C5">
        <v>-166350</v>
      </c>
      <c t="n" s="5" r="D5">
        <v>-271387</v>
      </c>
      <c t="n" s="5" r="E5">
        <v>-323546</v>
      </c>
    </row>
    <row spans="1:5" r="6">
      <c t="s" s="4" r="A6">
        <v>79</v>
      </c>
      <c t="n" s="5" r="B6">
        <v>40782</v>
      </c>
      <c t="n" s="5" r="C6">
        <v>60157</v>
      </c>
      <c t="n" s="5" r="D6">
        <v>82783</v>
      </c>
      <c t="n" s="5" r="E6">
        <v>113463</v>
      </c>
    </row>
    <row spans="1:5" r="7">
      <c t="s" s="3" r="A7">
        <v>80</v>
      </c>
    </row>
    <row spans="1:5" r="8">
      <c t="s" s="4" r="A8">
        <v>81</v>
      </c>
      <c t="n" s="5" r="B8">
        <v>-9912</v>
      </c>
      <c t="n" s="5" r="C8">
        <v>-11540</v>
      </c>
      <c t="n" s="5" r="D8">
        <v>-19687</v>
      </c>
      <c t="n" s="5" r="E8">
        <v>-22541</v>
      </c>
    </row>
    <row spans="1:5" r="9">
      <c t="s" s="4" r="A9">
        <v>82</v>
      </c>
      <c t="n" s="5" r="B9">
        <v>-17786</v>
      </c>
      <c t="n" s="5" r="C9">
        <v>-21082</v>
      </c>
      <c t="n" s="5" r="D9">
        <v>-35758</v>
      </c>
      <c t="n" s="5" r="E9">
        <v>-41472</v>
      </c>
    </row>
    <row spans="1:5" r="10">
      <c t="s" s="4" r="A10">
        <v>83</v>
      </c>
      <c t="n" s="5" r="B10">
        <v>-2174</v>
      </c>
      <c t="n" s="5" r="C10">
        <v>-2591</v>
      </c>
      <c t="n" s="5" r="D10">
        <v>-4483</v>
      </c>
      <c t="n" s="5" r="E10">
        <v>-5739</v>
      </c>
    </row>
    <row spans="1:5" r="11">
      <c t="s" s="4" r="A11">
        <v>84</v>
      </c>
      <c t="n" s="5" r="B11">
        <v>-29872</v>
      </c>
      <c t="n" s="5" r="C11">
        <v>-35213</v>
      </c>
      <c t="n" s="5" r="D11">
        <v>-59928</v>
      </c>
      <c t="n" s="5" r="E11">
        <v>-69752</v>
      </c>
    </row>
    <row spans="1:5" r="12">
      <c t="s" s="4" r="A12">
        <v>85</v>
      </c>
      <c t="n" s="5" r="B12">
        <v>10910</v>
      </c>
      <c t="n" s="5" r="C12">
        <v>24944</v>
      </c>
      <c t="n" s="5" r="D12">
        <v>22855</v>
      </c>
      <c t="n" s="5" r="E12">
        <v>43711</v>
      </c>
    </row>
    <row spans="1:5" r="13">
      <c t="s" s="3" r="A13">
        <v>86</v>
      </c>
    </row>
    <row spans="1:5" r="14">
      <c t="s" s="4" r="A14">
        <v>87</v>
      </c>
      <c t="n" s="5" r="B14">
        <v>-16637</v>
      </c>
      <c t="n" s="5" r="C14">
        <v>-20116</v>
      </c>
      <c t="n" s="5" r="D14">
        <v>-35625</v>
      </c>
      <c t="n" s="5" r="E14">
        <v>-39974</v>
      </c>
    </row>
    <row spans="1:5" r="15">
      <c t="s" s="4" r="A15">
        <v>88</v>
      </c>
      <c t="n" s="5" r="B15">
        <v>-5740</v>
      </c>
      <c t="n" s="5" r="C15">
        <v>-4045</v>
      </c>
      <c t="n" s="5" r="D15">
        <v>-10017</v>
      </c>
      <c t="n" s="5" r="E15">
        <v>-3094</v>
      </c>
    </row>
    <row spans="1:5" r="16">
      <c t="s" s="4" r="A16">
        <v>89</v>
      </c>
      <c t="n" s="5" r="B16">
        <v>80</v>
      </c>
      <c t="n" s="5" r="C16">
        <v>-176</v>
      </c>
      <c t="n" s="5" r="D16">
        <v>-228</v>
      </c>
      <c t="n" s="5" r="E16">
        <v>578</v>
      </c>
    </row>
    <row spans="1:5" r="17">
      <c t="s" s="4" r="A17">
        <v>90</v>
      </c>
      <c t="n" s="5" r="B17">
        <v>-22297</v>
      </c>
      <c t="n" s="5" r="C17">
        <v>-24337</v>
      </c>
      <c t="n" s="5" r="D17">
        <v>-45870</v>
      </c>
      <c t="n" s="5" r="E17">
        <v>-42490</v>
      </c>
    </row>
    <row spans="1:5" r="18">
      <c t="s" s="4" r="A18">
        <v>91</v>
      </c>
      <c t="n" s="5" r="B18">
        <v>-11387</v>
      </c>
      <c t="n" s="5" r="C18">
        <v>607</v>
      </c>
      <c t="n" s="5" r="D18">
        <v>-23015</v>
      </c>
      <c t="n" s="5" r="E18">
        <v>1221</v>
      </c>
    </row>
    <row spans="1:5" r="19">
      <c t="s" s="4" r="A19">
        <v>92</v>
      </c>
      <c t="n" s="5" r="B19">
        <v>-6709</v>
      </c>
      <c t="n" s="5" r="C19">
        <v>-2704</v>
      </c>
      <c t="n" s="5" r="D19">
        <v>852</v>
      </c>
      <c t="n" s="5" r="E19">
        <v>-3363</v>
      </c>
    </row>
    <row spans="1:5" r="20">
      <c t="s" s="4" r="A20">
        <v>93</v>
      </c>
      <c t="n" s="5" r="B20">
        <v>-18096</v>
      </c>
      <c t="n" s="5" r="C20">
        <v>-2097</v>
      </c>
      <c t="n" s="5" r="D20">
        <v>-22163</v>
      </c>
      <c t="n" s="5" r="E20">
        <v>-2142</v>
      </c>
    </row>
    <row spans="1:5" r="21">
      <c t="s" s="4" r="A21">
        <v>94</v>
      </c>
      <c t="n" s="5" r="B21">
        <v>-926</v>
      </c>
      <c t="n" s="5" r="C21">
        <v>-73</v>
      </c>
      <c t="n" s="5" r="D21">
        <v>-246</v>
      </c>
      <c t="n" s="5" r="E21">
        <v>414</v>
      </c>
    </row>
    <row spans="1:5" r="22">
      <c t="s" s="4" r="A22">
        <v>95</v>
      </c>
      <c t="n" s="7" r="B22">
        <v>-17170</v>
      </c>
      <c t="n" s="7" r="C22">
        <v>-2024</v>
      </c>
      <c t="n" s="7" r="D22">
        <v>-21917</v>
      </c>
      <c t="n" s="7" r="E22">
        <v>-25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8"/>
  </cols>
  <sheetData>
    <row spans="1:2" r="1">
      <c t="s" s="1" r="A1">
        <v>338</v>
      </c>
      <c t="s" s="2" r="B1">
        <v>339</v>
      </c>
    </row>
    <row spans="1:2" r="2">
      <c t="s" s="3" r="A2">
        <v>340</v>
      </c>
    </row>
    <row spans="1:2" r="3">
      <c t="s" s="4" r="A3">
        <v>341</v>
      </c>
      <c t="s" s="4" r="B3">
        <v>342</v>
      </c>
    </row>
    <row spans="1:2" r="4">
      <c t="s" s="4" r="A4">
        <v>343</v>
      </c>
      <c t="n" s="7" r="B4">
        <v>6700</v>
      </c>
    </row>
    <row spans="1:2" r="5">
      <c t="s" s="4" r="A5">
        <v>344</v>
      </c>
      <c t="s" s="4" r="B5">
        <v>3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56"/>
    <col customWidth="1" max="5" min="5" width="21"/>
  </cols>
  <sheetData>
    <row spans="1:5" r="1">
      <c t="s" s="1" r="A1">
        <v>346</v>
      </c>
      <c t="s" s="2" r="B1">
        <v>74</v>
      </c>
      <c t="s" s="2" r="D1">
        <v>1</v>
      </c>
    </row>
    <row spans="1:5" r="2">
      <c t="s" s="2" r="B2">
        <v>232</v>
      </c>
      <c t="s" s="2" r="C2">
        <v>274</v>
      </c>
      <c t="s" s="2" r="D2">
        <v>347</v>
      </c>
      <c t="s" s="2" r="E2">
        <v>274</v>
      </c>
    </row>
    <row spans="1:5" r="3">
      <c t="s" s="3" r="A3">
        <v>348</v>
      </c>
    </row>
    <row spans="1:5" r="4">
      <c t="s" s="4" r="A4">
        <v>349</v>
      </c>
      <c t="n" s="5" r="D4">
        <v>1</v>
      </c>
    </row>
    <row spans="1:5" r="5">
      <c t="s" s="4" r="A5">
        <v>350</v>
      </c>
      <c t="n" s="5" r="D5">
        <v>1</v>
      </c>
    </row>
    <row spans="1:5" r="6">
      <c t="s" s="3" r="A6">
        <v>351</v>
      </c>
    </row>
    <row spans="1:5" r="7">
      <c t="s" s="4" r="A7">
        <v>352</v>
      </c>
      <c t="n" s="7" r="B7">
        <v>173814</v>
      </c>
      <c t="n" s="7" r="C7">
        <v>226507</v>
      </c>
      <c t="n" s="7" r="D7">
        <v>354170</v>
      </c>
      <c t="n" s="7" r="E7">
        <v>437009</v>
      </c>
    </row>
    <row spans="1:5" r="8">
      <c t="s" s="4" r="A8">
        <v>353</v>
      </c>
    </row>
    <row spans="1:5" r="9">
      <c t="s" s="3" r="A9">
        <v>351</v>
      </c>
    </row>
    <row spans="1:5" r="10">
      <c t="s" s="4" r="A10">
        <v>354</v>
      </c>
      <c t="s" s="4" r="B10">
        <v>355</v>
      </c>
      <c t="s" s="4" r="C10">
        <v>355</v>
      </c>
      <c t="s" s="4" r="D10">
        <v>355</v>
      </c>
      <c t="s" s="4" r="E10">
        <v>355</v>
      </c>
    </row>
    <row spans="1:5" r="11">
      <c t="s" s="4" r="A11">
        <v>356</v>
      </c>
    </row>
    <row spans="1:5" r="12">
      <c t="s" s="3" r="A12">
        <v>351</v>
      </c>
    </row>
    <row spans="1:5" r="13">
      <c t="s" s="4" r="A13">
        <v>354</v>
      </c>
      <c t="s" s="4" r="B13">
        <v>357</v>
      </c>
      <c t="s" s="4" r="C13">
        <v>358</v>
      </c>
      <c t="s" s="4" r="D13">
        <v>358</v>
      </c>
      <c t="s" s="4" r="E13">
        <v>359</v>
      </c>
    </row>
    <row spans="1:5" r="14">
      <c t="s" s="4" r="A14">
        <v>360</v>
      </c>
    </row>
    <row spans="1:5" r="15">
      <c t="s" s="3" r="A15">
        <v>351</v>
      </c>
    </row>
    <row spans="1:5" r="16">
      <c t="s" s="4" r="A16">
        <v>354</v>
      </c>
      <c t="s" s="4" r="B16">
        <v>361</v>
      </c>
      <c t="s" s="4" r="C16">
        <v>362</v>
      </c>
      <c t="s" s="4" r="D16">
        <v>361</v>
      </c>
      <c t="s" s="4" r="E16">
        <v>362</v>
      </c>
    </row>
    <row spans="1:5" r="17">
      <c t="s" s="4" r="A17">
        <v>363</v>
      </c>
    </row>
    <row spans="1:5" r="18">
      <c t="s" s="3" r="A18">
        <v>351</v>
      </c>
    </row>
    <row spans="1:5" r="19">
      <c t="s" s="4" r="A19">
        <v>354</v>
      </c>
      <c t="s" s="4" r="B19">
        <v>311</v>
      </c>
      <c t="s" s="4" r="C19">
        <v>364</v>
      </c>
      <c t="s" s="4" r="D19">
        <v>365</v>
      </c>
      <c t="s" s="4" r="E19">
        <v>365</v>
      </c>
    </row>
    <row spans="1:5" r="20">
      <c t="s" s="4" r="A20">
        <v>366</v>
      </c>
    </row>
    <row spans="1:5" r="21">
      <c t="s" s="3" r="A21">
        <v>351</v>
      </c>
    </row>
    <row spans="1:5" r="22">
      <c t="s" s="4" r="A22">
        <v>352</v>
      </c>
      <c t="n" s="7" r="B22">
        <v>173814</v>
      </c>
      <c t="n" s="7" r="C22">
        <v>226507</v>
      </c>
      <c t="n" s="7" r="D22">
        <v>354170</v>
      </c>
      <c t="n" s="7" r="E22">
        <v>437009</v>
      </c>
    </row>
    <row spans="1:5" r="23">
      <c t="s" s="4" r="A23">
        <v>367</v>
      </c>
    </row>
    <row spans="1:5" r="24">
      <c t="s" s="3" r="A24">
        <v>351</v>
      </c>
    </row>
    <row spans="1:5" r="25">
      <c t="s" s="4" r="A25">
        <v>352</v>
      </c>
      <c t="n" s="5" r="B25">
        <v>126460</v>
      </c>
      <c t="n" s="5" r="C25">
        <v>161915</v>
      </c>
      <c t="n" s="5" r="D25">
        <v>256464</v>
      </c>
      <c t="n" s="5" r="E25">
        <v>321543</v>
      </c>
    </row>
    <row spans="1:5" r="26">
      <c t="s" s="4" r="A26">
        <v>368</v>
      </c>
    </row>
    <row spans="1:5" r="27">
      <c t="s" s="3" r="A27">
        <v>351</v>
      </c>
    </row>
    <row spans="1:5" r="28">
      <c t="s" s="4" r="A28">
        <v>352</v>
      </c>
      <c t="n" s="5" r="B28">
        <v>30916</v>
      </c>
      <c t="n" s="5" r="C28">
        <v>35459</v>
      </c>
      <c t="n" s="5" r="D28">
        <v>63847</v>
      </c>
      <c t="n" s="5" r="E28">
        <v>68567</v>
      </c>
    </row>
    <row spans="1:5" r="29">
      <c t="s" s="4" r="A29">
        <v>369</v>
      </c>
    </row>
    <row spans="1:5" r="30">
      <c t="s" s="3" r="A30">
        <v>351</v>
      </c>
    </row>
    <row spans="1:5" r="31">
      <c t="s" s="4" r="A31">
        <v>352</v>
      </c>
      <c t="n" s="7" r="B31">
        <v>16438</v>
      </c>
      <c t="n" s="7" r="C31">
        <v>29133</v>
      </c>
      <c t="n" s="7" r="D31">
        <v>33859</v>
      </c>
      <c t="n" s="7" r="E31">
        <v>468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370</v>
      </c>
      <c t="s" s="2" r="B1">
        <v>1</v>
      </c>
    </row>
    <row spans="1:3" r="2">
      <c t="s" s="2" r="B2">
        <v>2</v>
      </c>
      <c t="s" s="2" r="C2">
        <v>308</v>
      </c>
    </row>
    <row spans="1:3" r="3">
      <c t="s" s="3" r="A3">
        <v>241</v>
      </c>
    </row>
    <row spans="1:3" r="4">
      <c t="s" s="4" r="A4">
        <v>371</v>
      </c>
      <c t="s" s="4" r="B4">
        <v>355</v>
      </c>
    </row>
    <row spans="1:3" r="5">
      <c t="s" s="4" r="A5">
        <v>312</v>
      </c>
    </row>
    <row spans="1:3" r="6">
      <c t="s" s="3" r="A6">
        <v>241</v>
      </c>
    </row>
    <row spans="1:3" r="7">
      <c t="s" s="4" r="A7">
        <v>310</v>
      </c>
      <c t="s" s="4" r="C7">
        <v>289</v>
      </c>
    </row>
    <row spans="1:3" r="8">
      <c t="s" s="4" r="A8">
        <v>261</v>
      </c>
    </row>
    <row spans="1:3" r="9">
      <c t="s" s="3" r="A9">
        <v>241</v>
      </c>
    </row>
    <row spans="1:3" r="10">
      <c t="s" s="4" r="A10">
        <v>310</v>
      </c>
      <c t="s" s="4" r="C10">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2</v>
      </c>
      <c t="s" s="2" r="B1">
        <v>2</v>
      </c>
      <c t="s" s="2" r="C1">
        <v>23</v>
      </c>
      <c t="s" s="2" r="D1">
        <v>75</v>
      </c>
      <c t="s" s="2" r="E1">
        <v>373</v>
      </c>
    </row>
    <row spans="1:5" r="2">
      <c t="s" s="3" r="A2">
        <v>24</v>
      </c>
    </row>
    <row spans="1:5" r="3">
      <c t="s" s="4" r="A3">
        <v>25</v>
      </c>
      <c t="n" s="7" r="B3">
        <v>38044</v>
      </c>
      <c t="n" s="7" r="C3">
        <v>58195</v>
      </c>
      <c t="n" s="7" r="D3">
        <v>37003</v>
      </c>
      <c t="n" s="7" r="E3">
        <v>34987</v>
      </c>
    </row>
    <row spans="1:5" r="4">
      <c t="s" s="4" r="A4">
        <v>26</v>
      </c>
      <c t="n" s="5" r="B4">
        <v>1633</v>
      </c>
      <c t="n" s="5" r="C4">
        <v>1565</v>
      </c>
    </row>
    <row spans="1:5" r="5">
      <c t="s" s="4" r="A5">
        <v>374</v>
      </c>
      <c t="n" s="5" r="B5">
        <v>131707</v>
      </c>
      <c t="n" s="5" r="C5">
        <v>143068</v>
      </c>
    </row>
    <row spans="1:5" r="6">
      <c t="s" s="4" r="A6">
        <v>375</v>
      </c>
      <c t="n" s="5" r="B6">
        <v>0</v>
      </c>
      <c t="n" s="5" r="C6">
        <v>0</v>
      </c>
    </row>
    <row spans="1:5" r="7">
      <c t="s" s="4" r="A7">
        <v>28</v>
      </c>
      <c t="n" s="5" r="B7">
        <v>4979</v>
      </c>
      <c t="n" s="5" r="C7">
        <v>2305</v>
      </c>
    </row>
    <row spans="1:5" r="8">
      <c t="s" s="4" r="A8">
        <v>29</v>
      </c>
      <c t="n" s="5" r="B8">
        <v>202889</v>
      </c>
      <c t="n" s="5" r="C8">
        <v>225075</v>
      </c>
    </row>
    <row spans="1:5" r="9">
      <c t="s" s="4" r="A9">
        <v>30</v>
      </c>
      <c t="n" s="5" r="B9">
        <v>3279</v>
      </c>
      <c t="n" s="5" r="C9">
        <v>3867</v>
      </c>
    </row>
    <row spans="1:5" r="10">
      <c t="s" s="4" r="A10">
        <v>31</v>
      </c>
      <c t="n" s="5" r="B10">
        <v>9776</v>
      </c>
      <c t="n" s="5" r="C10">
        <v>12976</v>
      </c>
    </row>
    <row spans="1:5" r="11">
      <c t="s" s="4" r="A11">
        <v>32</v>
      </c>
      <c t="n" s="5" r="B11">
        <v>392307</v>
      </c>
      <c t="n" s="5" r="C11">
        <v>447051</v>
      </c>
    </row>
    <row spans="1:5" r="12">
      <c t="s" s="4" r="A12">
        <v>376</v>
      </c>
      <c t="n" s="5" r="B12">
        <v>0</v>
      </c>
      <c t="n" s="5" r="C12">
        <v>0</v>
      </c>
    </row>
    <row spans="1:5" r="13">
      <c t="s" s="4" r="A13">
        <v>377</v>
      </c>
      <c t="n" s="5" r="B13">
        <v>298351</v>
      </c>
      <c t="n" s="5" r="C13">
        <v>319198</v>
      </c>
    </row>
    <row spans="1:5" r="14">
      <c t="s" s="4" r="A14">
        <v>34</v>
      </c>
      <c t="n" s="5" r="B14">
        <v>113627</v>
      </c>
      <c t="n" s="5" r="C14">
        <v>125578</v>
      </c>
    </row>
    <row spans="1:5" r="15">
      <c t="s" s="4" r="A15">
        <v>35</v>
      </c>
      <c t="n" s="5" r="B15">
        <v>184281</v>
      </c>
      <c t="n" s="5" r="C15">
        <v>188925</v>
      </c>
    </row>
    <row spans="1:5" r="16">
      <c t="s" s="4" r="A16">
        <v>378</v>
      </c>
      <c t="n" s="5" r="B16">
        <v>0</v>
      </c>
      <c t="n" s="5" r="C16">
        <v>0</v>
      </c>
    </row>
    <row spans="1:5" r="17">
      <c t="s" s="4" r="A17">
        <v>36</v>
      </c>
      <c t="n" s="5" r="B17">
        <v>12918</v>
      </c>
      <c t="n" s="5" r="C17">
        <v>15425</v>
      </c>
    </row>
    <row spans="1:5" r="18">
      <c t="s" s="4" r="A18">
        <v>37</v>
      </c>
      <c t="n" s="5" r="B18">
        <v>844</v>
      </c>
      <c t="n" s="5" r="C18">
        <v>1123</v>
      </c>
    </row>
    <row spans="1:5" r="19">
      <c t="s" s="4" r="A19">
        <v>38</v>
      </c>
      <c t="n" s="5" r="B19">
        <v>43101</v>
      </c>
      <c t="n" s="5" r="C19">
        <v>16133</v>
      </c>
    </row>
    <row spans="1:5" r="20">
      <c t="s" s="4" r="A20">
        <v>39</v>
      </c>
      <c t="n" s="5" r="B20">
        <v>10185</v>
      </c>
      <c t="n" s="5" r="C20">
        <v>11418</v>
      </c>
    </row>
    <row spans="1:5" r="21">
      <c t="s" s="4" r="A21">
        <v>40</v>
      </c>
      <c t="n" s="5" r="B21">
        <v>1055614</v>
      </c>
      <c t="n" s="5" r="C21">
        <v>1124851</v>
      </c>
    </row>
    <row spans="1:5" r="22">
      <c t="s" s="3" r="A22">
        <v>41</v>
      </c>
    </row>
    <row spans="1:5" r="23">
      <c t="s" s="4" r="A23">
        <v>42</v>
      </c>
      <c t="n" s="5" r="B23">
        <v>3318</v>
      </c>
      <c t="n" s="5" r="C23">
        <v>19113</v>
      </c>
    </row>
    <row spans="1:5" r="24">
      <c t="s" s="4" r="A24">
        <v>43</v>
      </c>
      <c t="n" s="5" r="B24">
        <v>6201</v>
      </c>
      <c t="n" s="5" r="C24">
        <v>6322</v>
      </c>
    </row>
    <row spans="1:5" r="25">
      <c t="s" s="4" r="A25">
        <v>44</v>
      </c>
      <c t="n" s="5" r="B25">
        <v>76182</v>
      </c>
      <c t="n" s="5" r="C25">
        <v>98914</v>
      </c>
    </row>
    <row spans="1:5" r="26">
      <c t="s" s="4" r="A26">
        <v>45</v>
      </c>
      <c t="n" s="5" r="B26">
        <v>20898</v>
      </c>
      <c t="n" s="5" r="C26">
        <v>19117</v>
      </c>
    </row>
    <row spans="1:5" r="27">
      <c t="s" s="4" r="A27">
        <v>379</v>
      </c>
      <c t="n" s="5" r="B27">
        <v>0</v>
      </c>
      <c t="n" s="5" r="C27">
        <v>0</v>
      </c>
    </row>
    <row spans="1:5" r="28">
      <c t="s" s="4" r="A28">
        <v>46</v>
      </c>
      <c t="n" s="5" r="B28">
        <v>937</v>
      </c>
      <c t="n" s="5" r="C28">
        <v>311</v>
      </c>
    </row>
    <row spans="1:5" r="29">
      <c t="s" s="4" r="A29">
        <v>47</v>
      </c>
      <c t="n" s="5" r="B29">
        <v>21607</v>
      </c>
      <c t="n" s="5" r="C29">
        <v>20173</v>
      </c>
    </row>
    <row spans="1:5" r="30">
      <c t="s" s="4" r="A30">
        <v>48</v>
      </c>
      <c t="n" s="5" r="B30">
        <v>129143</v>
      </c>
      <c t="n" s="5" r="C30">
        <v>163950</v>
      </c>
    </row>
    <row spans="1:5" r="31">
      <c t="s" s="4" r="A31">
        <v>49</v>
      </c>
      <c t="n" s="5" r="B31">
        <v>860467</v>
      </c>
      <c t="n" s="5" r="C31">
        <v>854042</v>
      </c>
    </row>
    <row spans="1:5" r="32">
      <c t="s" s="4" r="A32">
        <v>380</v>
      </c>
      <c t="n" s="5" r="B32">
        <v>0</v>
      </c>
      <c t="n" s="5" r="C32">
        <v>0</v>
      </c>
    </row>
    <row spans="1:5" r="33">
      <c t="s" s="4" r="A33">
        <v>50</v>
      </c>
      <c t="n" s="5" r="B33">
        <v>42719</v>
      </c>
      <c t="n" s="5" r="C33">
        <v>46735</v>
      </c>
    </row>
    <row spans="1:5" r="34">
      <c t="s" s="4" r="A34">
        <v>51</v>
      </c>
      <c t="n" s="5" r="B34">
        <v>16624</v>
      </c>
      <c t="n" s="5" r="C34">
        <v>15861</v>
      </c>
    </row>
    <row spans="1:5" r="35">
      <c t="s" s="4" r="A35">
        <v>52</v>
      </c>
      <c t="n" s="5" r="B35">
        <v>1048953</v>
      </c>
      <c t="n" s="5" r="C35">
        <v>1080588</v>
      </c>
    </row>
    <row spans="1:5" r="36">
      <c t="s" s="3" r="A36">
        <v>54</v>
      </c>
    </row>
    <row spans="1:5" r="37">
      <c t="s" s="4" r="A37">
        <v>60</v>
      </c>
      <c t="n" s="5" r="B37">
        <v>7720</v>
      </c>
      <c t="n" s="5" r="C37">
        <v>44234</v>
      </c>
    </row>
    <row spans="1:5" r="38">
      <c t="s" s="4" r="A38">
        <v>61</v>
      </c>
      <c t="n" s="5" r="B38">
        <v>-1059</v>
      </c>
      <c t="n" s="5" r="C38">
        <v>29</v>
      </c>
    </row>
    <row spans="1:5" r="39">
      <c t="s" s="4" r="A39">
        <v>62</v>
      </c>
      <c t="n" s="5" r="B39">
        <v>6661</v>
      </c>
      <c t="n" s="5" r="C39">
        <v>44263</v>
      </c>
    </row>
    <row spans="1:5" r="40">
      <c t="s" s="4" r="A40">
        <v>63</v>
      </c>
      <c t="n" s="5" r="B40">
        <v>1055614</v>
      </c>
      <c t="n" s="5" r="C40">
        <v>1124851</v>
      </c>
    </row>
    <row spans="1:5" r="41">
      <c t="s" s="4" r="A41">
        <v>381</v>
      </c>
    </row>
    <row spans="1:5" r="42">
      <c t="s" s="3" r="A42">
        <v>24</v>
      </c>
    </row>
    <row spans="1:5" r="43">
      <c t="s" s="4" r="A43">
        <v>25</v>
      </c>
      <c t="n" s="5" r="B43">
        <v>0</v>
      </c>
      <c t="n" s="5" r="C43">
        <v>0</v>
      </c>
      <c t="n" s="5" r="D43">
        <v>0</v>
      </c>
      <c t="n" s="5" r="E43">
        <v>0</v>
      </c>
    </row>
    <row spans="1:5" r="44">
      <c t="s" s="4" r="A44">
        <v>26</v>
      </c>
      <c t="n" s="5" r="B44">
        <v>0</v>
      </c>
      <c t="n" s="5" r="C44">
        <v>0</v>
      </c>
    </row>
    <row spans="1:5" r="45">
      <c t="s" s="4" r="A45">
        <v>374</v>
      </c>
      <c t="n" s="5" r="B45">
        <v>0</v>
      </c>
      <c t="n" s="5" r="C45">
        <v>0</v>
      </c>
    </row>
    <row spans="1:5" r="46">
      <c t="s" s="4" r="A46">
        <v>375</v>
      </c>
      <c t="n" s="5" r="B46">
        <v>-184141</v>
      </c>
      <c t="n" s="5" r="C46">
        <v>-165644</v>
      </c>
    </row>
    <row spans="1:5" r="47">
      <c t="s" s="4" r="A47">
        <v>28</v>
      </c>
      <c t="n" s="5" r="B47">
        <v>0</v>
      </c>
      <c t="n" s="5" r="C47">
        <v>0</v>
      </c>
    </row>
    <row spans="1:5" r="48">
      <c t="s" s="4" r="A48">
        <v>29</v>
      </c>
      <c t="n" s="5" r="B48">
        <v>0</v>
      </c>
      <c t="n" s="5" r="C48">
        <v>0</v>
      </c>
    </row>
    <row spans="1:5" r="49">
      <c t="s" s="4" r="A49">
        <v>30</v>
      </c>
      <c t="n" s="5" r="B49">
        <v>0</v>
      </c>
      <c t="n" s="5" r="C49">
        <v>0</v>
      </c>
    </row>
    <row spans="1:5" r="50">
      <c t="s" s="4" r="A50">
        <v>31</v>
      </c>
      <c t="n" s="5" r="B50">
        <v>0</v>
      </c>
      <c t="n" s="5" r="C50">
        <v>0</v>
      </c>
    </row>
    <row spans="1:5" r="51">
      <c t="s" s="4" r="A51">
        <v>32</v>
      </c>
      <c t="n" s="5" r="B51">
        <v>-184141</v>
      </c>
      <c t="n" s="5" r="C51">
        <v>-165644</v>
      </c>
    </row>
    <row spans="1:5" r="52">
      <c t="s" s="4" r="A52">
        <v>376</v>
      </c>
      <c t="n" s="5" r="B52">
        <v>-585549</v>
      </c>
      <c t="n" s="5" r="C52">
        <v>-602070</v>
      </c>
    </row>
    <row spans="1:5" r="53">
      <c t="s" s="4" r="A53">
        <v>377</v>
      </c>
      <c t="n" s="5" r="B53">
        <v>0</v>
      </c>
      <c t="n" s="5" r="C53">
        <v>0</v>
      </c>
    </row>
    <row spans="1:5" r="54">
      <c t="s" s="4" r="A54">
        <v>34</v>
      </c>
      <c t="n" s="5" r="B54">
        <v>0</v>
      </c>
      <c t="n" s="5" r="C54">
        <v>0</v>
      </c>
    </row>
    <row spans="1:5" r="55">
      <c t="s" s="4" r="A55">
        <v>35</v>
      </c>
      <c t="n" s="5" r="B55">
        <v>0</v>
      </c>
      <c t="n" s="5" r="C55">
        <v>0</v>
      </c>
    </row>
    <row spans="1:5" r="56">
      <c t="s" s="4" r="A56">
        <v>378</v>
      </c>
      <c t="n" s="5" r="B56">
        <v>-125335</v>
      </c>
      <c t="n" s="5" r="C56">
        <v>-162238</v>
      </c>
    </row>
    <row spans="1:5" r="57">
      <c t="s" s="4" r="A57">
        <v>36</v>
      </c>
      <c t="n" s="5" r="B57">
        <v>0</v>
      </c>
      <c t="n" s="5" r="C57">
        <v>0</v>
      </c>
    </row>
    <row spans="1:5" r="58">
      <c t="s" s="4" r="A58">
        <v>37</v>
      </c>
      <c t="n" s="5" r="B58">
        <v>0</v>
      </c>
      <c t="n" s="5" r="C58">
        <v>0</v>
      </c>
    </row>
    <row spans="1:5" r="59">
      <c t="s" s="4" r="A59">
        <v>38</v>
      </c>
      <c t="n" s="5" r="B59">
        <v>0</v>
      </c>
      <c t="n" s="5" r="C59">
        <v>0</v>
      </c>
    </row>
    <row spans="1:5" r="60">
      <c t="s" s="4" r="A60">
        <v>39</v>
      </c>
      <c t="n" s="5" r="B60">
        <v>0</v>
      </c>
      <c t="n" s="5" r="C60">
        <v>0</v>
      </c>
    </row>
    <row spans="1:5" r="61">
      <c t="s" s="4" r="A61">
        <v>40</v>
      </c>
      <c t="n" s="5" r="B61">
        <v>-895025</v>
      </c>
      <c t="n" s="5" r="C61">
        <v>-929952</v>
      </c>
    </row>
    <row spans="1:5" r="62">
      <c t="s" s="3" r="A62">
        <v>41</v>
      </c>
    </row>
    <row spans="1:5" r="63">
      <c t="s" s="4" r="A63">
        <v>42</v>
      </c>
      <c t="n" s="5" r="B63">
        <v>0</v>
      </c>
      <c t="n" s="5" r="C63">
        <v>0</v>
      </c>
    </row>
    <row spans="1:5" r="64">
      <c t="s" s="4" r="A64">
        <v>43</v>
      </c>
      <c t="n" s="5" r="B64">
        <v>0</v>
      </c>
      <c t="n" s="5" r="C64">
        <v>0</v>
      </c>
    </row>
    <row spans="1:5" r="65">
      <c t="s" s="4" r="A65">
        <v>44</v>
      </c>
      <c t="n" s="5" r="B65">
        <v>0</v>
      </c>
      <c t="n" s="5" r="C65">
        <v>0</v>
      </c>
    </row>
    <row spans="1:5" r="66">
      <c t="s" s="4" r="A66">
        <v>45</v>
      </c>
      <c t="n" s="5" r="B66">
        <v>0</v>
      </c>
      <c t="n" s="5" r="C66">
        <v>0</v>
      </c>
    </row>
    <row spans="1:5" r="67">
      <c t="s" s="4" r="A67">
        <v>379</v>
      </c>
      <c t="n" s="5" r="B67">
        <v>-184110</v>
      </c>
      <c t="n" s="5" r="C67">
        <v>-165558</v>
      </c>
    </row>
    <row spans="1:5" r="68">
      <c t="s" s="4" r="A68">
        <v>46</v>
      </c>
      <c t="n" s="5" r="B68">
        <v>0</v>
      </c>
      <c t="n" s="5" r="C68">
        <v>0</v>
      </c>
    </row>
    <row spans="1:5" r="69">
      <c t="s" s="4" r="A69">
        <v>47</v>
      </c>
      <c t="n" s="5" r="B69">
        <v>0</v>
      </c>
      <c t="n" s="5" r="C69">
        <v>0</v>
      </c>
    </row>
    <row spans="1:5" r="70">
      <c t="s" s="4" r="A70">
        <v>48</v>
      </c>
      <c t="n" s="5" r="B70">
        <v>-184110</v>
      </c>
      <c t="n" s="5" r="C70">
        <v>-165558</v>
      </c>
    </row>
    <row spans="1:5" r="71">
      <c t="s" s="4" r="A71">
        <v>49</v>
      </c>
      <c t="n" s="5" r="B71">
        <v>0</v>
      </c>
      <c t="n" s="5" r="C71">
        <v>0</v>
      </c>
    </row>
    <row spans="1:5" r="72">
      <c t="s" s="4" r="A72">
        <v>380</v>
      </c>
      <c t="n" s="5" r="B72">
        <v>-585530</v>
      </c>
      <c t="n" s="5" r="C72">
        <v>-602050</v>
      </c>
    </row>
    <row spans="1:5" r="73">
      <c t="s" s="4" r="A73">
        <v>50</v>
      </c>
      <c t="n" s="5" r="B73">
        <v>0</v>
      </c>
      <c t="n" s="5" r="C73">
        <v>0</v>
      </c>
    </row>
    <row spans="1:5" r="74">
      <c t="s" s="4" r="A74">
        <v>51</v>
      </c>
      <c t="n" s="5" r="B74">
        <v>0</v>
      </c>
      <c t="n" s="5" r="C74">
        <v>0</v>
      </c>
    </row>
    <row spans="1:5" r="75">
      <c t="s" s="4" r="A75">
        <v>52</v>
      </c>
      <c t="n" s="5" r="B75">
        <v>-769640</v>
      </c>
      <c t="n" s="5" r="C75">
        <v>-767608</v>
      </c>
    </row>
    <row spans="1:5" r="76">
      <c t="s" s="3" r="A76">
        <v>54</v>
      </c>
    </row>
    <row spans="1:5" r="77">
      <c t="s" s="4" r="A77">
        <v>60</v>
      </c>
      <c t="n" s="5" r="B77">
        <v>-125385</v>
      </c>
      <c t="n" s="5" r="C77">
        <v>-162340</v>
      </c>
    </row>
    <row spans="1:5" r="78">
      <c t="s" s="4" r="A78">
        <v>61</v>
      </c>
      <c t="n" s="5" r="B78">
        <v>0</v>
      </c>
      <c t="n" s="5" r="C78">
        <v>-4</v>
      </c>
    </row>
    <row spans="1:5" r="79">
      <c t="s" s="4" r="A79">
        <v>62</v>
      </c>
      <c t="n" s="5" r="B79">
        <v>-125385</v>
      </c>
      <c t="n" s="5" r="C79">
        <v>-162344</v>
      </c>
    </row>
    <row spans="1:5" r="80">
      <c t="s" s="4" r="A80">
        <v>63</v>
      </c>
      <c t="n" s="5" r="B80">
        <v>-895025</v>
      </c>
      <c t="n" s="5" r="C80">
        <v>-929952</v>
      </c>
    </row>
    <row spans="1:5" r="81">
      <c t="s" s="4" r="A81">
        <v>382</v>
      </c>
    </row>
    <row spans="1:5" r="82">
      <c t="s" s="3" r="A82">
        <v>24</v>
      </c>
    </row>
    <row spans="1:5" r="83">
      <c t="s" s="4" r="A83">
        <v>25</v>
      </c>
      <c t="n" s="5" r="B83">
        <v>24</v>
      </c>
      <c t="n" s="5" r="C83">
        <v>24</v>
      </c>
      <c t="n" s="5" r="D83">
        <v>29</v>
      </c>
      <c t="n" s="5" r="E83">
        <v>53</v>
      </c>
    </row>
    <row spans="1:5" r="84">
      <c t="s" s="4" r="A84">
        <v>26</v>
      </c>
      <c t="n" s="5" r="B84">
        <v>0</v>
      </c>
      <c t="n" s="5" r="C84">
        <v>0</v>
      </c>
    </row>
    <row spans="1:5" r="85">
      <c t="s" s="4" r="A85">
        <v>374</v>
      </c>
      <c t="n" s="5" r="B85">
        <v>0</v>
      </c>
      <c t="n" s="5" r="C85">
        <v>0</v>
      </c>
    </row>
    <row spans="1:5" r="86">
      <c t="s" s="4" r="A86">
        <v>375</v>
      </c>
      <c t="n" s="5" r="B86">
        <v>30924</v>
      </c>
      <c t="n" s="5" r="C86">
        <v>27454</v>
      </c>
    </row>
    <row spans="1:5" r="87">
      <c t="s" s="4" r="A87">
        <v>28</v>
      </c>
      <c t="n" s="5" r="B87">
        <v>0</v>
      </c>
      <c t="n" s="5" r="C87">
        <v>0</v>
      </c>
    </row>
    <row spans="1:5" r="88">
      <c t="s" s="4" r="A88">
        <v>29</v>
      </c>
      <c t="n" s="5" r="B88">
        <v>0</v>
      </c>
      <c t="n" s="5" r="C88">
        <v>0</v>
      </c>
    </row>
    <row spans="1:5" r="89">
      <c t="s" s="4" r="A89">
        <v>30</v>
      </c>
      <c t="n" s="5" r="B89">
        <v>0</v>
      </c>
      <c t="n" s="5" r="C89">
        <v>0</v>
      </c>
    </row>
    <row spans="1:5" r="90">
      <c t="s" s="4" r="A90">
        <v>31</v>
      </c>
      <c t="n" s="5" r="B90">
        <v>0</v>
      </c>
      <c t="n" s="5" r="C90">
        <v>0</v>
      </c>
    </row>
    <row spans="1:5" r="91">
      <c t="s" s="4" r="A91">
        <v>32</v>
      </c>
      <c t="n" s="5" r="B91">
        <v>30948</v>
      </c>
      <c t="n" s="5" r="C91">
        <v>27478</v>
      </c>
    </row>
    <row spans="1:5" r="92">
      <c t="s" s="4" r="A92">
        <v>376</v>
      </c>
      <c t="n" s="5" r="B92">
        <v>0</v>
      </c>
      <c t="n" s="5" r="C92">
        <v>0</v>
      </c>
    </row>
    <row spans="1:5" r="93">
      <c t="s" s="4" r="A93">
        <v>377</v>
      </c>
      <c t="n" s="5" r="B93">
        <v>0</v>
      </c>
      <c t="n" s="5" r="C93">
        <v>0</v>
      </c>
    </row>
    <row spans="1:5" r="94">
      <c t="s" s="4" r="A94">
        <v>34</v>
      </c>
      <c t="n" s="5" r="B94">
        <v>0</v>
      </c>
      <c t="n" s="5" r="C94">
        <v>0</v>
      </c>
    </row>
    <row spans="1:5" r="95">
      <c t="s" s="4" r="A95">
        <v>35</v>
      </c>
      <c t="n" s="5" r="B95">
        <v>0</v>
      </c>
      <c t="n" s="5" r="C95">
        <v>0</v>
      </c>
    </row>
    <row spans="1:5" r="96">
      <c t="s" s="4" r="A96">
        <v>378</v>
      </c>
      <c t="n" s="5" r="B96">
        <v>-14523</v>
      </c>
      <c t="n" s="5" r="C96">
        <v>25057</v>
      </c>
    </row>
    <row spans="1:5" r="97">
      <c t="s" s="4" r="A97">
        <v>36</v>
      </c>
      <c t="n" s="5" r="B97">
        <v>0</v>
      </c>
      <c t="n" s="5" r="C97">
        <v>0</v>
      </c>
    </row>
    <row spans="1:5" r="98">
      <c t="s" s="4" r="A98">
        <v>37</v>
      </c>
      <c t="n" s="5" r="B98">
        <v>0</v>
      </c>
      <c t="n" s="5" r="C98">
        <v>0</v>
      </c>
    </row>
    <row spans="1:5" r="99">
      <c t="s" s="4" r="A99">
        <v>38</v>
      </c>
      <c t="n" s="5" r="B99">
        <v>0</v>
      </c>
      <c t="n" s="5" r="C99">
        <v>0</v>
      </c>
    </row>
    <row spans="1:5" r="100">
      <c t="s" s="4" r="A100">
        <v>39</v>
      </c>
      <c t="n" s="5" r="B100">
        <v>0</v>
      </c>
      <c t="n" s="5" r="C100">
        <v>0</v>
      </c>
    </row>
    <row spans="1:5" r="101">
      <c t="s" s="4" r="A101">
        <v>40</v>
      </c>
      <c t="n" s="5" r="B101">
        <v>16425</v>
      </c>
      <c t="n" s="5" r="C101">
        <v>52535</v>
      </c>
    </row>
    <row spans="1:5" r="102">
      <c t="s" s="3" r="A102">
        <v>41</v>
      </c>
    </row>
    <row spans="1:5" r="103">
      <c t="s" s="4" r="A103">
        <v>42</v>
      </c>
      <c t="n" s="5" r="B103">
        <v>0</v>
      </c>
      <c t="n" s="5" r="C103">
        <v>0</v>
      </c>
    </row>
    <row spans="1:5" r="104">
      <c t="s" s="4" r="A104">
        <v>43</v>
      </c>
      <c t="n" s="5" r="B104">
        <v>0</v>
      </c>
      <c t="n" s="5" r="C104">
        <v>0</v>
      </c>
    </row>
    <row spans="1:5" r="105">
      <c t="s" s="4" r="A105">
        <v>44</v>
      </c>
      <c t="n" s="5" r="B105">
        <v>0</v>
      </c>
      <c t="n" s="5" r="C105">
        <v>0</v>
      </c>
    </row>
    <row spans="1:5" r="106">
      <c t="s" s="4" r="A106">
        <v>45</v>
      </c>
      <c t="n" s="5" r="B106">
        <v>0</v>
      </c>
      <c t="n" s="5" r="C106">
        <v>0</v>
      </c>
    </row>
    <row spans="1:5" r="107">
      <c t="s" s="4" r="A107">
        <v>379</v>
      </c>
      <c t="n" s="5" r="B107">
        <v>1775</v>
      </c>
      <c t="n" s="5" r="C107">
        <v>1572</v>
      </c>
    </row>
    <row spans="1:5" r="108">
      <c t="s" s="4" r="A108">
        <v>46</v>
      </c>
      <c t="n" s="5" r="B108">
        <v>0</v>
      </c>
      <c t="n" s="5" r="C108">
        <v>0</v>
      </c>
    </row>
    <row spans="1:5" r="109">
      <c t="s" s="4" r="A109">
        <v>47</v>
      </c>
      <c t="n" s="5" r="B109">
        <v>230</v>
      </c>
      <c t="n" s="5" r="C109">
        <v>0</v>
      </c>
    </row>
    <row spans="1:5" r="110">
      <c t="s" s="4" r="A110">
        <v>48</v>
      </c>
      <c t="n" s="5" r="B110">
        <v>2005</v>
      </c>
      <c t="n" s="5" r="C110">
        <v>1572</v>
      </c>
    </row>
    <row spans="1:5" r="111">
      <c t="s" s="4" r="A111">
        <v>49</v>
      </c>
      <c t="n" s="5" r="B111">
        <v>0</v>
      </c>
      <c t="n" s="5" r="C111">
        <v>0</v>
      </c>
    </row>
    <row spans="1:5" r="112">
      <c t="s" s="4" r="A112">
        <v>380</v>
      </c>
      <c t="n" s="5" r="B112">
        <v>6700</v>
      </c>
      <c t="n" s="5" r="C112">
        <v>6700</v>
      </c>
    </row>
    <row spans="1:5" r="113">
      <c t="s" s="4" r="A113">
        <v>50</v>
      </c>
      <c t="n" s="5" r="B113">
        <v>0</v>
      </c>
      <c t="n" s="5" r="C113">
        <v>0</v>
      </c>
    </row>
    <row spans="1:5" r="114">
      <c t="s" s="4" r="A114">
        <v>51</v>
      </c>
      <c t="n" s="5" r="B114">
        <v>0</v>
      </c>
      <c t="n" s="5" r="C114">
        <v>0</v>
      </c>
    </row>
    <row spans="1:5" r="115">
      <c t="s" s="4" r="A115">
        <v>52</v>
      </c>
      <c t="n" s="5" r="B115">
        <v>8705</v>
      </c>
      <c t="n" s="5" r="C115">
        <v>8272</v>
      </c>
    </row>
    <row spans="1:5" r="116">
      <c t="s" s="3" r="A116">
        <v>54</v>
      </c>
    </row>
    <row spans="1:5" r="117">
      <c t="s" s="4" r="A117">
        <v>60</v>
      </c>
      <c t="n" s="5" r="B117">
        <v>7720</v>
      </c>
      <c t="n" s="5" r="C117">
        <v>44234</v>
      </c>
    </row>
    <row spans="1:5" r="118">
      <c t="s" s="4" r="A118">
        <v>61</v>
      </c>
      <c t="n" s="5" r="B118">
        <v>0</v>
      </c>
      <c t="n" s="5" r="C118">
        <v>29</v>
      </c>
    </row>
    <row spans="1:5" r="119">
      <c t="s" s="4" r="A119">
        <v>62</v>
      </c>
      <c t="n" s="5" r="B119">
        <v>7720</v>
      </c>
      <c t="n" s="5" r="C119">
        <v>44263</v>
      </c>
    </row>
    <row spans="1:5" r="120">
      <c t="s" s="4" r="A120">
        <v>63</v>
      </c>
      <c t="n" s="5" r="B120">
        <v>16425</v>
      </c>
      <c t="n" s="5" r="C120">
        <v>52535</v>
      </c>
    </row>
    <row spans="1:5" r="121">
      <c t="s" s="4" r="A121">
        <v>383</v>
      </c>
    </row>
    <row spans="1:5" r="122">
      <c t="s" s="3" r="A122">
        <v>24</v>
      </c>
    </row>
    <row spans="1:5" r="123">
      <c t="s" s="4" r="A123">
        <v>25</v>
      </c>
      <c t="n" s="5" r="B123">
        <v>4933</v>
      </c>
      <c t="n" s="5" r="C123">
        <v>4178</v>
      </c>
      <c t="n" s="5" r="D123">
        <v>5071</v>
      </c>
      <c t="n" s="5" r="E123">
        <v>2564</v>
      </c>
    </row>
    <row spans="1:5" r="124">
      <c t="s" s="4" r="A124">
        <v>26</v>
      </c>
      <c t="n" s="5" r="B124">
        <v>0</v>
      </c>
      <c t="n" s="5" r="C124">
        <v>0</v>
      </c>
    </row>
    <row spans="1:5" r="125">
      <c t="s" s="4" r="A125">
        <v>374</v>
      </c>
      <c t="n" s="5" r="B125">
        <v>30555</v>
      </c>
      <c t="n" s="5" r="C125">
        <v>45159</v>
      </c>
    </row>
    <row spans="1:5" r="126">
      <c t="s" s="4" r="A126">
        <v>375</v>
      </c>
      <c t="n" s="5" r="B126">
        <v>69709</v>
      </c>
      <c t="n" s="5" r="C126">
        <v>64043</v>
      </c>
    </row>
    <row spans="1:5" r="127">
      <c t="s" s="4" r="A127">
        <v>28</v>
      </c>
      <c t="n" s="5" r="B127">
        <v>91</v>
      </c>
      <c t="n" s="5" r="C127">
        <v>0</v>
      </c>
    </row>
    <row spans="1:5" r="128">
      <c t="s" s="4" r="A128">
        <v>29</v>
      </c>
      <c t="n" s="5" r="B128">
        <v>68705</v>
      </c>
      <c t="n" s="5" r="C128">
        <v>71924</v>
      </c>
    </row>
    <row spans="1:5" r="129">
      <c t="s" s="4" r="A129">
        <v>30</v>
      </c>
      <c t="n" s="5" r="B129">
        <v>1385</v>
      </c>
      <c t="n" s="5" r="C129">
        <v>1384</v>
      </c>
    </row>
    <row spans="1:5" r="130">
      <c t="s" s="4" r="A130">
        <v>31</v>
      </c>
      <c t="n" s="5" r="B130">
        <v>2679</v>
      </c>
      <c t="n" s="5" r="C130">
        <v>2935</v>
      </c>
    </row>
    <row spans="1:5" r="131">
      <c t="s" s="4" r="A131">
        <v>32</v>
      </c>
      <c t="n" s="5" r="B131">
        <v>178057</v>
      </c>
      <c t="n" s="5" r="C131">
        <v>189623</v>
      </c>
    </row>
    <row spans="1:5" r="132">
      <c t="s" s="4" r="A132">
        <v>376</v>
      </c>
      <c t="n" s="5" r="B132">
        <v>457501</v>
      </c>
      <c t="n" s="5" r="C132">
        <v>467127</v>
      </c>
    </row>
    <row spans="1:5" r="133">
      <c t="s" s="4" r="A133">
        <v>377</v>
      </c>
      <c t="n" s="5" r="B133">
        <v>52284</v>
      </c>
      <c t="n" s="5" r="C133">
        <v>54302</v>
      </c>
    </row>
    <row spans="1:5" r="134">
      <c t="s" s="4" r="A134">
        <v>34</v>
      </c>
      <c t="n" s="5" r="B134">
        <v>32537</v>
      </c>
      <c t="n" s="5" r="C134">
        <v>34052</v>
      </c>
    </row>
    <row spans="1:5" r="135">
      <c t="s" s="4" r="A135">
        <v>35</v>
      </c>
      <c t="n" s="5" r="B135">
        <v>116842</v>
      </c>
      <c t="n" s="5" r="C135">
        <v>116842</v>
      </c>
    </row>
    <row spans="1:5" r="136">
      <c t="s" s="4" r="A136">
        <v>378</v>
      </c>
      <c t="n" s="5" r="B136">
        <v>0</v>
      </c>
      <c t="n" s="5" r="C136">
        <v>0</v>
      </c>
    </row>
    <row spans="1:5" r="137">
      <c t="s" s="4" r="A137">
        <v>36</v>
      </c>
      <c t="n" s="5" r="B137">
        <v>12918</v>
      </c>
      <c t="n" s="5" r="C137">
        <v>15425</v>
      </c>
    </row>
    <row spans="1:5" r="138">
      <c t="s" s="4" r="A138">
        <v>37</v>
      </c>
      <c t="n" s="5" r="B138">
        <v>0</v>
      </c>
      <c t="n" s="5" r="C138">
        <v>0</v>
      </c>
    </row>
    <row spans="1:5" r="139">
      <c t="s" s="4" r="A139">
        <v>38</v>
      </c>
      <c t="n" s="5" r="B139">
        <v>43101</v>
      </c>
      <c t="n" s="5" r="C139">
        <v>16133</v>
      </c>
    </row>
    <row spans="1:5" r="140">
      <c t="s" s="4" r="A140">
        <v>39</v>
      </c>
      <c t="n" s="5" r="B140">
        <v>252</v>
      </c>
      <c t="n" s="5" r="C140">
        <v>207</v>
      </c>
    </row>
    <row spans="1:5" r="141">
      <c t="s" s="4" r="A141">
        <v>40</v>
      </c>
      <c t="n" s="5" r="B141">
        <v>893492</v>
      </c>
      <c t="n" s="5" r="C141">
        <v>893711</v>
      </c>
    </row>
    <row spans="1:5" r="142">
      <c t="s" s="3" r="A142">
        <v>41</v>
      </c>
    </row>
    <row spans="1:5" r="143">
      <c t="s" s="4" r="A143">
        <v>42</v>
      </c>
      <c t="n" s="5" r="B143">
        <v>3318</v>
      </c>
      <c t="n" s="5" r="C143">
        <v>19098</v>
      </c>
    </row>
    <row spans="1:5" r="144">
      <c t="s" s="4" r="A144">
        <v>43</v>
      </c>
      <c t="n" s="5" r="B144">
        <v>6140</v>
      </c>
      <c t="n" s="5" r="C144">
        <v>6038</v>
      </c>
    </row>
    <row spans="1:5" r="145">
      <c t="s" s="4" r="A145">
        <v>44</v>
      </c>
      <c t="n" s="5" r="B145">
        <v>14108</v>
      </c>
      <c t="n" s="5" r="C145">
        <v>23830</v>
      </c>
    </row>
    <row spans="1:5" r="146">
      <c t="s" s="4" r="A146">
        <v>45</v>
      </c>
      <c t="n" s="5" r="B146">
        <v>5036</v>
      </c>
      <c t="n" s="5" r="C146">
        <v>5009</v>
      </c>
    </row>
    <row spans="1:5" r="147">
      <c t="s" s="4" r="A147">
        <v>379</v>
      </c>
      <c t="n" s="5" r="B147">
        <v>92793</v>
      </c>
      <c t="n" s="5" r="C147">
        <v>75197</v>
      </c>
    </row>
    <row spans="1:5" r="148">
      <c t="s" s="4" r="A148">
        <v>46</v>
      </c>
      <c t="n" s="5" r="B148">
        <v>0</v>
      </c>
      <c t="n" s="5" r="C148">
        <v>0</v>
      </c>
    </row>
    <row spans="1:5" r="149">
      <c t="s" s="4" r="A149">
        <v>47</v>
      </c>
      <c t="n" s="5" r="B149">
        <v>2147</v>
      </c>
      <c t="n" s="5" r="C149">
        <v>2927</v>
      </c>
    </row>
    <row spans="1:5" r="150">
      <c t="s" s="4" r="A150">
        <v>48</v>
      </c>
      <c t="n" s="5" r="B150">
        <v>123542</v>
      </c>
      <c t="n" s="5" r="C150">
        <v>132099</v>
      </c>
    </row>
    <row spans="1:5" r="151">
      <c t="s" s="4" r="A151">
        <v>49</v>
      </c>
      <c t="n" s="5" r="B151">
        <v>860467</v>
      </c>
      <c t="n" s="5" r="C151">
        <v>853899</v>
      </c>
    </row>
    <row spans="1:5" r="152">
      <c t="s" s="4" r="A152">
        <v>380</v>
      </c>
      <c t="n" s="5" r="B152">
        <v>0</v>
      </c>
      <c t="n" s="5" r="C152">
        <v>0</v>
      </c>
    </row>
    <row spans="1:5" r="153">
      <c t="s" s="4" r="A153">
        <v>50</v>
      </c>
      <c t="n" s="5" r="B153">
        <v>11950</v>
      </c>
      <c t="n" s="5" r="C153">
        <v>11949</v>
      </c>
    </row>
    <row spans="1:5" r="154">
      <c t="s" s="4" r="A154">
        <v>51</v>
      </c>
      <c t="n" s="5" r="B154">
        <v>3479</v>
      </c>
      <c t="n" s="5" r="C154">
        <v>414</v>
      </c>
    </row>
    <row spans="1:5" r="155">
      <c t="s" s="4" r="A155">
        <v>52</v>
      </c>
      <c t="n" s="5" r="B155">
        <v>999438</v>
      </c>
      <c t="n" s="5" r="C155">
        <v>998361</v>
      </c>
    </row>
    <row spans="1:5" r="156">
      <c t="s" s="3" r="A156">
        <v>54</v>
      </c>
    </row>
    <row spans="1:5" r="157">
      <c t="s" s="4" r="A157">
        <v>60</v>
      </c>
      <c t="n" s="5" r="B157">
        <v>-105946</v>
      </c>
      <c t="n" s="5" r="C157">
        <v>-104650</v>
      </c>
    </row>
    <row spans="1:5" r="158">
      <c t="s" s="4" r="A158">
        <v>61</v>
      </c>
      <c t="n" s="5" r="B158">
        <v>0</v>
      </c>
      <c t="n" s="5" r="C158">
        <v>0</v>
      </c>
    </row>
    <row spans="1:5" r="159">
      <c t="s" s="4" r="A159">
        <v>62</v>
      </c>
      <c t="n" s="5" r="B159">
        <v>-105946</v>
      </c>
      <c t="n" s="5" r="C159">
        <v>-104650</v>
      </c>
    </row>
    <row spans="1:5" r="160">
      <c t="s" s="4" r="A160">
        <v>63</v>
      </c>
      <c t="n" s="5" r="B160">
        <v>893492</v>
      </c>
      <c t="n" s="5" r="C160">
        <v>893711</v>
      </c>
    </row>
    <row spans="1:5" r="161">
      <c t="s" s="4" r="A161">
        <v>384</v>
      </c>
    </row>
    <row spans="1:5" r="162">
      <c t="s" s="3" r="A162">
        <v>24</v>
      </c>
    </row>
    <row spans="1:5" r="163">
      <c t="s" s="4" r="A163">
        <v>25</v>
      </c>
      <c t="n" s="5" r="B163">
        <v>25812</v>
      </c>
      <c t="n" s="5" r="C163">
        <v>35792</v>
      </c>
      <c t="n" s="5" r="D163">
        <v>22646</v>
      </c>
      <c t="n" s="5" r="E163">
        <v>11798</v>
      </c>
    </row>
    <row spans="1:5" r="164">
      <c t="s" s="4" r="A164">
        <v>26</v>
      </c>
      <c t="n" s="5" r="B164">
        <v>529</v>
      </c>
      <c t="n" s="5" r="C164">
        <v>656</v>
      </c>
    </row>
    <row spans="1:5" r="165">
      <c t="s" s="4" r="A165">
        <v>374</v>
      </c>
      <c t="n" s="5" r="B165">
        <v>74856</v>
      </c>
      <c t="n" s="5" r="C165">
        <v>69645</v>
      </c>
    </row>
    <row spans="1:5" r="166">
      <c t="s" s="4" r="A166">
        <v>375</v>
      </c>
      <c t="n" s="5" r="B166">
        <v>59821</v>
      </c>
      <c t="n" s="5" r="C166">
        <v>55654</v>
      </c>
    </row>
    <row spans="1:5" r="167">
      <c t="s" s="4" r="A167">
        <v>28</v>
      </c>
      <c t="n" s="5" r="B167">
        <v>3275</v>
      </c>
      <c t="n" s="5" r="C167">
        <v>1914</v>
      </c>
    </row>
    <row spans="1:5" r="168">
      <c t="s" s="4" r="A168">
        <v>29</v>
      </c>
      <c t="n" s="5" r="B168">
        <v>104592</v>
      </c>
      <c t="n" s="5" r="C168">
        <v>122025</v>
      </c>
    </row>
    <row spans="1:5" r="169">
      <c t="s" s="4" r="A169">
        <v>30</v>
      </c>
      <c t="n" s="5" r="B169">
        <v>1778</v>
      </c>
      <c t="n" s="5" r="C169">
        <v>1902</v>
      </c>
    </row>
    <row spans="1:5" r="170">
      <c t="s" s="4" r="A170">
        <v>31</v>
      </c>
      <c t="n" s="5" r="B170">
        <v>5636</v>
      </c>
      <c t="n" s="5" r="C170">
        <v>6378</v>
      </c>
    </row>
    <row spans="1:5" r="171">
      <c t="s" s="4" r="A171">
        <v>32</v>
      </c>
      <c t="n" s="5" r="B171">
        <v>276299</v>
      </c>
      <c t="n" s="5" r="C171">
        <v>293966</v>
      </c>
    </row>
    <row spans="1:5" r="172">
      <c t="s" s="4" r="A172">
        <v>376</v>
      </c>
      <c t="n" s="5" r="B172">
        <v>18574</v>
      </c>
      <c t="n" s="5" r="C172">
        <v>22461</v>
      </c>
    </row>
    <row spans="1:5" r="173">
      <c t="s" s="4" r="A173">
        <v>377</v>
      </c>
      <c t="n" s="5" r="B173">
        <v>203739</v>
      </c>
      <c t="n" s="5" r="C173">
        <v>220675</v>
      </c>
    </row>
    <row spans="1:5" r="174">
      <c t="s" s="4" r="A174">
        <v>34</v>
      </c>
      <c t="n" s="5" r="B174">
        <v>61914</v>
      </c>
      <c t="n" s="5" r="C174">
        <v>70186</v>
      </c>
    </row>
    <row spans="1:5" r="175">
      <c t="s" s="4" r="A175">
        <v>35</v>
      </c>
      <c t="n" s="5" r="B175">
        <v>48202</v>
      </c>
      <c t="n" s="5" r="C175">
        <v>50906</v>
      </c>
    </row>
    <row spans="1:5" r="176">
      <c t="s" s="4" r="A176">
        <v>378</v>
      </c>
      <c t="n" s="5" r="B176">
        <v>131533</v>
      </c>
      <c t="n" s="5" r="C176">
        <v>129522</v>
      </c>
    </row>
    <row spans="1:5" r="177">
      <c t="s" s="4" r="A177">
        <v>36</v>
      </c>
      <c t="n" s="5" r="B177">
        <v>0</v>
      </c>
      <c t="n" s="5" r="C177">
        <v>0</v>
      </c>
    </row>
    <row spans="1:5" r="178">
      <c t="s" s="4" r="A178">
        <v>37</v>
      </c>
      <c t="n" s="5" r="B178">
        <v>844</v>
      </c>
      <c t="n" s="5" r="C178">
        <v>1123</v>
      </c>
    </row>
    <row spans="1:5" r="179">
      <c t="s" s="4" r="A179">
        <v>38</v>
      </c>
      <c t="n" s="5" r="B179">
        <v>0</v>
      </c>
      <c t="n" s="5" r="C179">
        <v>0</v>
      </c>
    </row>
    <row spans="1:5" r="180">
      <c t="s" s="4" r="A180">
        <v>39</v>
      </c>
      <c t="n" s="5" r="B180">
        <v>9925</v>
      </c>
      <c t="n" s="5" r="C180">
        <v>11202</v>
      </c>
    </row>
    <row spans="1:5" r="181">
      <c t="s" s="4" r="A181">
        <v>40</v>
      </c>
      <c t="n" s="5" r="B181">
        <v>751030</v>
      </c>
      <c t="n" s="5" r="C181">
        <v>800041</v>
      </c>
    </row>
    <row spans="1:5" r="182">
      <c t="s" s="3" r="A182">
        <v>41</v>
      </c>
    </row>
    <row spans="1:5" r="183">
      <c t="s" s="4" r="A183">
        <v>42</v>
      </c>
      <c t="n" s="5" r="B183">
        <v>0</v>
      </c>
      <c t="n" s="5" r="C183">
        <v>6</v>
      </c>
    </row>
    <row spans="1:5" r="184">
      <c t="s" s="4" r="A184">
        <v>43</v>
      </c>
      <c t="n" s="5" r="B184">
        <v>41</v>
      </c>
      <c t="n" s="5" r="C184">
        <v>131</v>
      </c>
    </row>
    <row spans="1:5" r="185">
      <c t="s" s="4" r="A185">
        <v>44</v>
      </c>
      <c t="n" s="5" r="B185">
        <v>48691</v>
      </c>
      <c t="n" s="5" r="C185">
        <v>62158</v>
      </c>
    </row>
    <row spans="1:5" r="186">
      <c t="s" s="4" r="A186">
        <v>45</v>
      </c>
      <c t="n" s="5" r="B186">
        <v>12752</v>
      </c>
      <c t="n" s="5" r="C186">
        <v>10558</v>
      </c>
    </row>
    <row spans="1:5" r="187">
      <c t="s" s="4" r="A187">
        <v>379</v>
      </c>
      <c t="n" s="5" r="B187">
        <v>77699</v>
      </c>
      <c t="n" s="5" r="C187">
        <v>74251</v>
      </c>
    </row>
    <row spans="1:5" r="188">
      <c t="s" s="4" r="A188">
        <v>46</v>
      </c>
      <c t="n" s="5" r="B188">
        <v>311</v>
      </c>
      <c t="n" s="5" r="C188">
        <v>311</v>
      </c>
    </row>
    <row spans="1:5" r="189">
      <c t="s" s="4" r="A189">
        <v>47</v>
      </c>
      <c t="n" s="5" r="B189">
        <v>16583</v>
      </c>
      <c t="n" s="5" r="C189">
        <v>12940</v>
      </c>
    </row>
    <row spans="1:5" r="190">
      <c t="s" s="4" r="A190">
        <v>48</v>
      </c>
      <c t="n" s="5" r="B190">
        <v>156077</v>
      </c>
      <c t="n" s="5" r="C190">
        <v>160355</v>
      </c>
    </row>
    <row spans="1:5" r="191">
      <c t="s" s="4" r="A191">
        <v>49</v>
      </c>
      <c t="n" s="5" r="B191">
        <v>0</v>
      </c>
      <c t="n" s="5" r="C191">
        <v>143</v>
      </c>
    </row>
    <row spans="1:5" r="192">
      <c t="s" s="4" r="A192">
        <v>380</v>
      </c>
      <c t="n" s="5" r="B192">
        <v>550107</v>
      </c>
      <c t="n" s="5" r="C192">
        <v>564740</v>
      </c>
    </row>
    <row spans="1:5" r="193">
      <c t="s" s="4" r="A193">
        <v>50</v>
      </c>
      <c t="n" s="5" r="B193">
        <v>22982</v>
      </c>
      <c t="n" s="5" r="C193">
        <v>25084</v>
      </c>
    </row>
    <row spans="1:5" r="194">
      <c t="s" s="4" r="A194">
        <v>51</v>
      </c>
      <c t="n" s="5" r="B194">
        <v>11810</v>
      </c>
      <c t="n" s="5" r="C194">
        <v>13825</v>
      </c>
    </row>
    <row spans="1:5" r="195">
      <c t="s" s="4" r="A195">
        <v>52</v>
      </c>
      <c t="n" s="5" r="B195">
        <v>740976</v>
      </c>
      <c t="n" s="5" r="C195">
        <v>764147</v>
      </c>
    </row>
    <row spans="1:5" r="196">
      <c t="s" s="3" r="A196">
        <v>54</v>
      </c>
    </row>
    <row spans="1:5" r="197">
      <c t="s" s="4" r="A197">
        <v>60</v>
      </c>
      <c t="n" s="5" r="B197">
        <v>13639</v>
      </c>
      <c t="n" s="5" r="C197">
        <v>39399</v>
      </c>
    </row>
    <row spans="1:5" r="198">
      <c t="s" s="4" r="A198">
        <v>61</v>
      </c>
      <c t="n" s="5" r="B198">
        <v>-3585</v>
      </c>
      <c t="n" s="5" r="C198">
        <v>-3505</v>
      </c>
    </row>
    <row spans="1:5" r="199">
      <c t="s" s="4" r="A199">
        <v>62</v>
      </c>
      <c t="n" s="5" r="B199">
        <v>10054</v>
      </c>
      <c t="n" s="5" r="C199">
        <v>35894</v>
      </c>
    </row>
    <row spans="1:5" r="200">
      <c t="s" s="4" r="A200">
        <v>63</v>
      </c>
      <c t="n" s="5" r="B200">
        <v>751030</v>
      </c>
      <c t="n" s="5" r="C200">
        <v>800041</v>
      </c>
    </row>
    <row spans="1:5" r="201">
      <c t="s" s="4" r="A201">
        <v>385</v>
      </c>
    </row>
    <row spans="1:5" r="202">
      <c t="s" s="3" r="A202">
        <v>24</v>
      </c>
    </row>
    <row spans="1:5" r="203">
      <c t="s" s="4" r="A203">
        <v>25</v>
      </c>
      <c t="n" s="5" r="B203">
        <v>7275</v>
      </c>
      <c t="n" s="5" r="C203">
        <v>18201</v>
      </c>
      <c t="n" s="7" r="D203">
        <v>9257</v>
      </c>
      <c t="n" s="7" r="E203">
        <v>20572</v>
      </c>
    </row>
    <row spans="1:5" r="204">
      <c t="s" s="4" r="A204">
        <v>26</v>
      </c>
      <c t="n" s="5" r="B204">
        <v>1104</v>
      </c>
      <c t="n" s="5" r="C204">
        <v>909</v>
      </c>
    </row>
    <row spans="1:5" r="205">
      <c t="s" s="4" r="A205">
        <v>374</v>
      </c>
      <c t="n" s="5" r="B205">
        <v>26296</v>
      </c>
      <c t="n" s="5" r="C205">
        <v>28264</v>
      </c>
    </row>
    <row spans="1:5" r="206">
      <c t="s" s="4" r="A206">
        <v>375</v>
      </c>
      <c t="n" s="5" r="B206">
        <v>23687</v>
      </c>
      <c t="n" s="5" r="C206">
        <v>18493</v>
      </c>
    </row>
    <row spans="1:5" r="207">
      <c t="s" s="4" r="A207">
        <v>28</v>
      </c>
      <c t="n" s="5" r="B207">
        <v>1613</v>
      </c>
      <c t="n" s="5" r="C207">
        <v>391</v>
      </c>
    </row>
    <row spans="1:5" r="208">
      <c t="s" s="4" r="A208">
        <v>29</v>
      </c>
      <c t="n" s="5" r="B208">
        <v>29592</v>
      </c>
      <c t="n" s="5" r="C208">
        <v>31126</v>
      </c>
    </row>
    <row spans="1:5" r="209">
      <c t="s" s="4" r="A209">
        <v>30</v>
      </c>
      <c t="n" s="5" r="B209">
        <v>116</v>
      </c>
      <c t="n" s="5" r="C209">
        <v>581</v>
      </c>
    </row>
    <row spans="1:5" r="210">
      <c t="s" s="4" r="A210">
        <v>31</v>
      </c>
      <c t="n" s="5" r="B210">
        <v>1461</v>
      </c>
      <c t="n" s="5" r="C210">
        <v>3663</v>
      </c>
    </row>
    <row spans="1:5" r="211">
      <c t="s" s="4" r="A211">
        <v>32</v>
      </c>
      <c t="n" s="5" r="B211">
        <v>91144</v>
      </c>
      <c t="n" s="5" r="C211">
        <v>101628</v>
      </c>
    </row>
    <row spans="1:5" r="212">
      <c t="s" s="4" r="A212">
        <v>376</v>
      </c>
      <c t="n" s="5" r="B212">
        <v>109474</v>
      </c>
      <c t="n" s="5" r="C212">
        <v>112482</v>
      </c>
    </row>
    <row spans="1:5" r="213">
      <c t="s" s="4" r="A213">
        <v>377</v>
      </c>
      <c t="n" s="5" r="B213">
        <v>42328</v>
      </c>
      <c t="n" s="5" r="C213">
        <v>44221</v>
      </c>
    </row>
    <row spans="1:5" r="214">
      <c t="s" s="4" r="A214">
        <v>34</v>
      </c>
      <c t="n" s="5" r="B214">
        <v>19176</v>
      </c>
      <c t="n" s="5" r="C214">
        <v>21340</v>
      </c>
    </row>
    <row spans="1:5" r="215">
      <c t="s" s="4" r="A215">
        <v>35</v>
      </c>
      <c t="n" s="5" r="B215">
        <v>19237</v>
      </c>
      <c t="n" s="5" r="C215">
        <v>21177</v>
      </c>
    </row>
    <row spans="1:5" r="216">
      <c t="s" s="4" r="A216">
        <v>378</v>
      </c>
      <c t="n" s="5" r="B216">
        <v>8325</v>
      </c>
      <c t="n" s="5" r="C216">
        <v>7659</v>
      </c>
    </row>
    <row spans="1:5" r="217">
      <c t="s" s="4" r="A217">
        <v>36</v>
      </c>
      <c t="n" s="5" r="B217">
        <v>0</v>
      </c>
      <c t="n" s="5" r="C217">
        <v>0</v>
      </c>
    </row>
    <row spans="1:5" r="218">
      <c t="s" s="4" r="A218">
        <v>37</v>
      </c>
      <c t="n" s="5" r="B218">
        <v>0</v>
      </c>
      <c t="n" s="5" r="C218">
        <v>0</v>
      </c>
    </row>
    <row spans="1:5" r="219">
      <c t="s" s="4" r="A219">
        <v>38</v>
      </c>
      <c t="n" s="5" r="B219">
        <v>0</v>
      </c>
      <c t="n" s="5" r="C219">
        <v>0</v>
      </c>
    </row>
    <row spans="1:5" r="220">
      <c t="s" s="4" r="A220">
        <v>39</v>
      </c>
      <c t="n" s="5" r="B220">
        <v>8</v>
      </c>
      <c t="n" s="5" r="C220">
        <v>9</v>
      </c>
    </row>
    <row spans="1:5" r="221">
      <c t="s" s="4" r="A221">
        <v>40</v>
      </c>
      <c t="n" s="5" r="B221">
        <v>289692</v>
      </c>
      <c t="n" s="5" r="C221">
        <v>308516</v>
      </c>
    </row>
    <row spans="1:5" r="222">
      <c t="s" s="3" r="A222">
        <v>41</v>
      </c>
    </row>
    <row spans="1:5" r="223">
      <c t="s" s="4" r="A223">
        <v>42</v>
      </c>
      <c t="n" s="5" r="B223">
        <v>0</v>
      </c>
      <c t="n" s="5" r="C223">
        <v>9</v>
      </c>
    </row>
    <row spans="1:5" r="224">
      <c t="s" s="4" r="A224">
        <v>43</v>
      </c>
      <c t="n" s="5" r="B224">
        <v>20</v>
      </c>
      <c t="n" s="5" r="C224">
        <v>153</v>
      </c>
    </row>
    <row spans="1:5" r="225">
      <c t="s" s="4" r="A225">
        <v>44</v>
      </c>
      <c t="n" s="5" r="B225">
        <v>13383</v>
      </c>
      <c t="n" s="5" r="C225">
        <v>12926</v>
      </c>
    </row>
    <row spans="1:5" r="226">
      <c t="s" s="4" r="A226">
        <v>45</v>
      </c>
      <c t="n" s="5" r="B226">
        <v>3110</v>
      </c>
      <c t="n" s="5" r="C226">
        <v>3550</v>
      </c>
    </row>
    <row spans="1:5" r="227">
      <c t="s" s="4" r="A227">
        <v>379</v>
      </c>
      <c t="n" s="5" r="B227">
        <v>11843</v>
      </c>
      <c t="n" s="5" r="C227">
        <v>14538</v>
      </c>
    </row>
    <row spans="1:5" r="228">
      <c t="s" s="4" r="A228">
        <v>46</v>
      </c>
      <c t="n" s="5" r="B228">
        <v>626</v>
      </c>
      <c t="n" s="5" r="C228">
        <v>0</v>
      </c>
    </row>
    <row spans="1:5" r="229">
      <c t="s" s="4" r="A229">
        <v>47</v>
      </c>
      <c t="n" s="5" r="B229">
        <v>2647</v>
      </c>
      <c t="n" s="5" r="C229">
        <v>4306</v>
      </c>
    </row>
    <row spans="1:5" r="230">
      <c t="s" s="4" r="A230">
        <v>48</v>
      </c>
      <c t="n" s="5" r="B230">
        <v>31629</v>
      </c>
      <c t="n" s="5" r="C230">
        <v>35482</v>
      </c>
    </row>
    <row spans="1:5" r="231">
      <c t="s" s="4" r="A231">
        <v>49</v>
      </c>
      <c t="n" s="5" r="B231">
        <v>0</v>
      </c>
      <c t="n" s="5" r="C231">
        <v>0</v>
      </c>
    </row>
    <row spans="1:5" r="232">
      <c t="s" s="4" r="A232">
        <v>380</v>
      </c>
      <c t="n" s="5" r="B232">
        <v>28723</v>
      </c>
      <c t="n" s="5" r="C232">
        <v>30610</v>
      </c>
    </row>
    <row spans="1:5" r="233">
      <c t="s" s="4" r="A233">
        <v>50</v>
      </c>
      <c t="n" s="5" r="B233">
        <v>7787</v>
      </c>
      <c t="n" s="5" r="C233">
        <v>9702</v>
      </c>
    </row>
    <row spans="1:5" r="234">
      <c t="s" s="4" r="A234">
        <v>51</v>
      </c>
      <c t="n" s="5" r="B234">
        <v>1335</v>
      </c>
      <c t="n" s="5" r="C234">
        <v>1622</v>
      </c>
    </row>
    <row spans="1:5" r="235">
      <c t="s" s="4" r="A235">
        <v>52</v>
      </c>
      <c t="n" s="5" r="B235">
        <v>69474</v>
      </c>
      <c t="n" s="5" r="C235">
        <v>77416</v>
      </c>
    </row>
    <row spans="1:5" r="236">
      <c t="s" s="3" r="A236">
        <v>54</v>
      </c>
    </row>
    <row spans="1:5" r="237">
      <c t="s" s="4" r="A237">
        <v>60</v>
      </c>
      <c t="n" s="5" r="B237">
        <v>217692</v>
      </c>
      <c t="n" s="5" r="C237">
        <v>227591</v>
      </c>
    </row>
    <row spans="1:5" r="238">
      <c t="s" s="4" r="A238">
        <v>61</v>
      </c>
      <c t="n" s="5" r="B238">
        <v>2526</v>
      </c>
      <c t="n" s="5" r="C238">
        <v>3509</v>
      </c>
    </row>
    <row spans="1:5" r="239">
      <c t="s" s="4" r="A239">
        <v>62</v>
      </c>
      <c t="n" s="5" r="B239">
        <v>220218</v>
      </c>
      <c t="n" s="5" r="C239">
        <v>231100</v>
      </c>
    </row>
    <row spans="1:5" r="240">
      <c t="s" s="4" r="A240">
        <v>63</v>
      </c>
      <c t="n" s="7" r="B240">
        <v>289692</v>
      </c>
      <c t="n" s="7" r="C240">
        <v>3085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6</v>
      </c>
      <c t="s" s="2" r="B1">
        <v>74</v>
      </c>
      <c t="s" s="2" r="D1">
        <v>1</v>
      </c>
    </row>
    <row spans="1:5" r="2">
      <c t="s" s="2" r="B2">
        <v>2</v>
      </c>
      <c t="s" s="2" r="C2">
        <v>75</v>
      </c>
      <c t="s" s="2" r="D2">
        <v>2</v>
      </c>
      <c t="s" s="2" r="E2">
        <v>75</v>
      </c>
    </row>
    <row spans="1:5" r="3">
      <c t="s" s="3" r="A3">
        <v>387</v>
      </c>
    </row>
    <row spans="1:5" r="4">
      <c t="s" s="4" r="A4">
        <v>77</v>
      </c>
      <c t="n" s="7" r="B4">
        <v>173814</v>
      </c>
      <c t="n" s="7" r="C4">
        <v>226507</v>
      </c>
      <c t="n" s="7" r="D4">
        <v>354170</v>
      </c>
      <c t="n" s="7" r="E4">
        <v>437009</v>
      </c>
    </row>
    <row spans="1:5" r="5">
      <c t="s" s="4" r="A5">
        <v>78</v>
      </c>
      <c t="n" s="5" r="B5">
        <v>-133032</v>
      </c>
      <c t="n" s="5" r="C5">
        <v>-166350</v>
      </c>
      <c t="n" s="5" r="D5">
        <v>-271387</v>
      </c>
      <c t="n" s="5" r="E5">
        <v>-323546</v>
      </c>
    </row>
    <row spans="1:5" r="6">
      <c t="s" s="4" r="A6">
        <v>79</v>
      </c>
      <c t="n" s="5" r="B6">
        <v>40782</v>
      </c>
      <c t="n" s="5" r="C6">
        <v>60157</v>
      </c>
      <c t="n" s="5" r="D6">
        <v>82783</v>
      </c>
      <c t="n" s="5" r="E6">
        <v>113463</v>
      </c>
    </row>
    <row spans="1:5" r="7">
      <c t="s" s="3" r="A7">
        <v>80</v>
      </c>
    </row>
    <row spans="1:5" r="8">
      <c t="s" s="4" r="A8">
        <v>81</v>
      </c>
      <c t="n" s="5" r="B8">
        <v>-9912</v>
      </c>
      <c t="n" s="5" r="C8">
        <v>-11540</v>
      </c>
      <c t="n" s="5" r="D8">
        <v>-19687</v>
      </c>
      <c t="n" s="5" r="E8">
        <v>-22541</v>
      </c>
    </row>
    <row spans="1:5" r="9">
      <c t="s" s="4" r="A9">
        <v>82</v>
      </c>
      <c t="n" s="5" r="B9">
        <v>-17786</v>
      </c>
      <c t="n" s="5" r="C9">
        <v>-21082</v>
      </c>
      <c t="n" s="5" r="D9">
        <v>-35758</v>
      </c>
      <c t="n" s="5" r="E9">
        <v>-41472</v>
      </c>
    </row>
    <row spans="1:5" r="10">
      <c t="s" s="4" r="A10">
        <v>83</v>
      </c>
      <c t="n" s="5" r="B10">
        <v>-2174</v>
      </c>
      <c t="n" s="5" r="C10">
        <v>-2591</v>
      </c>
      <c t="n" s="5" r="D10">
        <v>-4483</v>
      </c>
      <c t="n" s="5" r="E10">
        <v>-5739</v>
      </c>
    </row>
    <row spans="1:5" r="11">
      <c t="s" s="4" r="A11">
        <v>84</v>
      </c>
      <c t="n" s="5" r="B11">
        <v>-29872</v>
      </c>
      <c t="n" s="5" r="C11">
        <v>-35213</v>
      </c>
      <c t="n" s="5" r="D11">
        <v>-59928</v>
      </c>
      <c t="n" s="5" r="E11">
        <v>-69752</v>
      </c>
    </row>
    <row spans="1:5" r="12">
      <c t="s" s="4" r="A12">
        <v>85</v>
      </c>
      <c t="n" s="5" r="B12">
        <v>10910</v>
      </c>
      <c t="n" s="5" r="C12">
        <v>24944</v>
      </c>
      <c t="n" s="5" r="D12">
        <v>22855</v>
      </c>
      <c t="n" s="5" r="E12">
        <v>43711</v>
      </c>
    </row>
    <row spans="1:5" r="13">
      <c t="s" s="3" r="A13">
        <v>86</v>
      </c>
    </row>
    <row spans="1:5" r="14">
      <c t="s" s="4" r="A14">
        <v>388</v>
      </c>
      <c t="n" s="5" r="B14">
        <v>-16637</v>
      </c>
      <c t="n" s="5" r="C14">
        <v>-20116</v>
      </c>
      <c t="n" s="5" r="D14">
        <v>-35625</v>
      </c>
      <c t="n" s="5" r="E14">
        <v>-39974</v>
      </c>
    </row>
    <row spans="1:5" r="15">
      <c t="s" s="4" r="A15">
        <v>389</v>
      </c>
      <c t="n" s="5" r="B15">
        <v>0</v>
      </c>
      <c t="n" s="5" r="C15">
        <v>0</v>
      </c>
      <c t="n" s="5" r="D15">
        <v>0</v>
      </c>
      <c t="n" s="5" r="E15">
        <v>0</v>
      </c>
    </row>
    <row spans="1:5" r="16">
      <c t="s" s="4" r="A16">
        <v>88</v>
      </c>
      <c t="n" s="5" r="B16">
        <v>-5740</v>
      </c>
      <c t="n" s="5" r="C16">
        <v>-4045</v>
      </c>
      <c t="n" s="5" r="D16">
        <v>-10017</v>
      </c>
      <c t="n" s="5" r="E16">
        <v>-3094</v>
      </c>
    </row>
    <row spans="1:5" r="17">
      <c t="s" s="4" r="A17">
        <v>89</v>
      </c>
      <c t="n" s="5" r="B17">
        <v>80</v>
      </c>
      <c t="n" s="5" r="C17">
        <v>-176</v>
      </c>
      <c t="n" s="5" r="D17">
        <v>-228</v>
      </c>
      <c t="n" s="5" r="E17">
        <v>578</v>
      </c>
    </row>
    <row spans="1:5" r="18">
      <c t="s" s="4" r="A18">
        <v>90</v>
      </c>
      <c t="n" s="5" r="B18">
        <v>-22297</v>
      </c>
      <c t="n" s="5" r="C18">
        <v>-24337</v>
      </c>
      <c t="n" s="5" r="D18">
        <v>-45870</v>
      </c>
      <c t="n" s="5" r="E18">
        <v>-42490</v>
      </c>
    </row>
    <row spans="1:5" r="19">
      <c t="s" s="4" r="A19">
        <v>91</v>
      </c>
      <c t="n" s="5" r="B19">
        <v>-11387</v>
      </c>
      <c t="n" s="5" r="C19">
        <v>607</v>
      </c>
      <c t="n" s="5" r="D19">
        <v>-23015</v>
      </c>
      <c t="n" s="5" r="E19">
        <v>1221</v>
      </c>
    </row>
    <row spans="1:5" r="20">
      <c t="s" s="4" r="A20">
        <v>92</v>
      </c>
      <c t="n" s="5" r="B20">
        <v>-6709</v>
      </c>
      <c t="n" s="5" r="C20">
        <v>-2704</v>
      </c>
      <c t="n" s="5" r="D20">
        <v>852</v>
      </c>
      <c t="n" s="5" r="E20">
        <v>-3363</v>
      </c>
    </row>
    <row spans="1:5" r="21">
      <c t="s" s="4" r="A21">
        <v>93</v>
      </c>
      <c t="n" s="5" r="B21">
        <v>-18096</v>
      </c>
      <c t="n" s="5" r="C21">
        <v>-2097</v>
      </c>
      <c t="n" s="5" r="D21">
        <v>-22163</v>
      </c>
      <c t="n" s="5" r="E21">
        <v>-2142</v>
      </c>
    </row>
    <row spans="1:5" r="22">
      <c t="s" s="4" r="A22">
        <v>94</v>
      </c>
      <c t="n" s="5" r="B22">
        <v>-926</v>
      </c>
      <c t="n" s="5" r="C22">
        <v>-73</v>
      </c>
      <c t="n" s="5" r="D22">
        <v>-246</v>
      </c>
      <c t="n" s="5" r="E22">
        <v>414</v>
      </c>
    </row>
    <row spans="1:5" r="23">
      <c t="s" s="4" r="A23">
        <v>95</v>
      </c>
      <c t="n" s="5" r="B23">
        <v>-17170</v>
      </c>
      <c t="n" s="5" r="C23">
        <v>-2024</v>
      </c>
      <c t="n" s="5" r="D23">
        <v>-21917</v>
      </c>
      <c t="n" s="5" r="E23">
        <v>-2556</v>
      </c>
    </row>
    <row spans="1:5" r="24">
      <c t="s" s="4" r="A24">
        <v>390</v>
      </c>
      <c t="n" s="5" r="B24">
        <v>-22982</v>
      </c>
      <c t="n" s="5" r="C24">
        <v>-3309</v>
      </c>
      <c t="n" s="5" r="D24">
        <v>-41454</v>
      </c>
      <c t="n" s="5" r="E24">
        <v>-6448</v>
      </c>
    </row>
    <row spans="1:5" r="25">
      <c t="s" s="4" r="A25">
        <v>381</v>
      </c>
    </row>
    <row spans="1:5" r="26">
      <c t="s" s="3" r="A26">
        <v>387</v>
      </c>
    </row>
    <row spans="1:5" r="27">
      <c t="s" s="4" r="A27">
        <v>77</v>
      </c>
      <c t="n" s="5" r="B27">
        <v>-22528</v>
      </c>
      <c t="n" s="5" r="C27">
        <v>-33881</v>
      </c>
      <c t="n" s="5" r="D27">
        <v>-50340</v>
      </c>
      <c t="n" s="5" r="E27">
        <v>-63369</v>
      </c>
    </row>
    <row spans="1:5" r="28">
      <c t="s" s="4" r="A28">
        <v>78</v>
      </c>
      <c t="n" s="5" r="B28">
        <v>21886</v>
      </c>
      <c t="n" s="5" r="C28">
        <v>34414</v>
      </c>
      <c t="n" s="5" r="D28">
        <v>50257</v>
      </c>
      <c t="n" s="5" r="E28">
        <v>63955</v>
      </c>
    </row>
    <row spans="1:5" r="29">
      <c t="s" s="4" r="A29">
        <v>79</v>
      </c>
      <c t="n" s="5" r="B29">
        <v>-642</v>
      </c>
      <c t="n" s="5" r="C29">
        <v>533</v>
      </c>
      <c t="n" s="5" r="D29">
        <v>-83</v>
      </c>
      <c t="n" s="5" r="E29">
        <v>586</v>
      </c>
    </row>
    <row spans="1:5" r="30">
      <c t="s" s="3" r="A30">
        <v>80</v>
      </c>
    </row>
    <row spans="1:5" r="31">
      <c t="s" s="4" r="A31">
        <v>81</v>
      </c>
      <c t="n" s="5" r="B31">
        <v>0</v>
      </c>
      <c t="n" s="5" r="C31">
        <v>0</v>
      </c>
      <c t="n" s="5" r="D31">
        <v>0</v>
      </c>
      <c t="n" s="5" r="E31">
        <v>0</v>
      </c>
    </row>
    <row spans="1:5" r="32">
      <c t="s" s="4" r="A32">
        <v>82</v>
      </c>
      <c t="n" s="5" r="B32">
        <v>0</v>
      </c>
      <c t="n" s="5" r="C32">
        <v>-450</v>
      </c>
      <c t="n" s="5" r="D32">
        <v>0</v>
      </c>
      <c t="n" s="5" r="E32">
        <v>-250</v>
      </c>
    </row>
    <row spans="1:5" r="33">
      <c t="s" s="4" r="A33">
        <v>83</v>
      </c>
      <c t="n" s="5" r="B33">
        <v>0</v>
      </c>
      <c t="n" s="5" r="C33">
        <v>0</v>
      </c>
      <c t="n" s="5" r="D33">
        <v>0</v>
      </c>
      <c t="n" s="5" r="E33">
        <v>0</v>
      </c>
    </row>
    <row spans="1:5" r="34">
      <c t="s" s="4" r="A34">
        <v>84</v>
      </c>
      <c t="n" s="5" r="B34">
        <v>0</v>
      </c>
      <c t="n" s="5" r="C34">
        <v>-450</v>
      </c>
      <c t="n" s="5" r="D34">
        <v>0</v>
      </c>
      <c t="n" s="5" r="E34">
        <v>-250</v>
      </c>
    </row>
    <row spans="1:5" r="35">
      <c t="s" s="4" r="A35">
        <v>85</v>
      </c>
      <c t="n" s="5" r="B35">
        <v>-642</v>
      </c>
      <c t="n" s="5" r="C35">
        <v>83</v>
      </c>
      <c t="n" s="5" r="D35">
        <v>-83</v>
      </c>
      <c t="n" s="5" r="E35">
        <v>336</v>
      </c>
    </row>
    <row spans="1:5" r="36">
      <c t="s" s="3" r="A36">
        <v>86</v>
      </c>
    </row>
    <row spans="1:5" r="37">
      <c t="s" s="4" r="A37">
        <v>388</v>
      </c>
      <c t="n" s="5" r="B37">
        <v>0</v>
      </c>
      <c t="n" s="5" r="C37">
        <v>0</v>
      </c>
      <c t="n" s="5" r="D37">
        <v>0</v>
      </c>
      <c t="n" s="5" r="E37">
        <v>0</v>
      </c>
    </row>
    <row spans="1:5" r="38">
      <c t="s" s="4" r="A38">
        <v>389</v>
      </c>
      <c t="n" s="5" r="B38">
        <v>38141</v>
      </c>
      <c t="n" s="5" r="C38">
        <v>3433</v>
      </c>
      <c t="n" s="5" r="D38">
        <v>18424</v>
      </c>
      <c t="n" s="5" r="E38">
        <v>8635</v>
      </c>
    </row>
    <row spans="1:5" r="39">
      <c t="s" s="4" r="A39">
        <v>88</v>
      </c>
      <c t="n" s="5" r="B39">
        <v>0</v>
      </c>
      <c t="n" s="5" r="C39">
        <v>0</v>
      </c>
      <c t="n" s="5" r="D39">
        <v>0</v>
      </c>
      <c t="n" s="5" r="E39">
        <v>0</v>
      </c>
    </row>
    <row spans="1:5" r="40">
      <c t="s" s="4" r="A40">
        <v>89</v>
      </c>
      <c t="n" s="5" r="B40">
        <v>0</v>
      </c>
      <c t="n" s="5" r="C40">
        <v>0</v>
      </c>
      <c t="n" s="5" r="D40">
        <v>0</v>
      </c>
      <c t="n" s="5" r="E40">
        <v>0</v>
      </c>
    </row>
    <row spans="1:5" r="41">
      <c t="s" s="4" r="A41">
        <v>90</v>
      </c>
      <c t="n" s="5" r="B41">
        <v>38141</v>
      </c>
      <c t="n" s="5" r="C41">
        <v>3433</v>
      </c>
      <c t="n" s="5" r="D41">
        <v>18424</v>
      </c>
      <c t="n" s="5" r="E41">
        <v>8635</v>
      </c>
    </row>
    <row spans="1:5" r="42">
      <c t="s" s="4" r="A42">
        <v>91</v>
      </c>
      <c t="n" s="5" r="B42">
        <v>37499</v>
      </c>
      <c t="n" s="5" r="C42">
        <v>3516</v>
      </c>
      <c t="n" s="5" r="D42">
        <v>18341</v>
      </c>
      <c t="n" s="5" r="E42">
        <v>8971</v>
      </c>
    </row>
    <row spans="1:5" r="43">
      <c t="s" s="4" r="A43">
        <v>92</v>
      </c>
      <c t="n" s="5" r="B43">
        <v>0</v>
      </c>
      <c t="n" s="5" r="C43">
        <v>0</v>
      </c>
      <c t="n" s="5" r="D43">
        <v>0</v>
      </c>
      <c t="n" s="5" r="E43">
        <v>0</v>
      </c>
    </row>
    <row spans="1:5" r="44">
      <c t="s" s="4" r="A44">
        <v>93</v>
      </c>
      <c t="n" s="5" r="B44">
        <v>37499</v>
      </c>
      <c t="n" s="5" r="C44">
        <v>3516</v>
      </c>
      <c t="n" s="5" r="D44">
        <v>18341</v>
      </c>
      <c t="n" s="5" r="E44">
        <v>8971</v>
      </c>
    </row>
    <row spans="1:5" r="45">
      <c t="s" s="4" r="A45">
        <v>94</v>
      </c>
      <c t="n" s="5" r="B45">
        <v>0</v>
      </c>
      <c t="n" s="5" r="C45">
        <v>0</v>
      </c>
      <c t="n" s="5" r="D45">
        <v>0</v>
      </c>
      <c t="n" s="5" r="E45">
        <v>0</v>
      </c>
    </row>
    <row spans="1:5" r="46">
      <c t="s" s="4" r="A46">
        <v>95</v>
      </c>
      <c t="n" s="5" r="B46">
        <v>37499</v>
      </c>
      <c t="n" s="5" r="C46">
        <v>3516</v>
      </c>
      <c t="n" s="5" r="D46">
        <v>18341</v>
      </c>
      <c t="n" s="5" r="E46">
        <v>8971</v>
      </c>
    </row>
    <row spans="1:5" r="47">
      <c t="s" s="4" r="A47">
        <v>390</v>
      </c>
      <c t="n" s="5" r="B47">
        <v>37499</v>
      </c>
      <c t="n" s="5" r="C47">
        <v>12293</v>
      </c>
      <c t="n" s="5" r="D47">
        <v>18341</v>
      </c>
      <c t="n" s="5" r="E47">
        <v>19459</v>
      </c>
    </row>
    <row spans="1:5" r="48">
      <c t="s" s="4" r="A48">
        <v>382</v>
      </c>
    </row>
    <row spans="1:5" r="49">
      <c t="s" s="3" r="A49">
        <v>387</v>
      </c>
    </row>
    <row spans="1:5" r="50">
      <c t="s" s="4" r="A50">
        <v>77</v>
      </c>
      <c t="n" s="5" r="B50">
        <v>0</v>
      </c>
      <c t="n" s="5" r="C50">
        <v>0</v>
      </c>
      <c t="n" s="5" r="D50">
        <v>0</v>
      </c>
      <c t="n" s="5" r="E50">
        <v>0</v>
      </c>
    </row>
    <row spans="1:5" r="51">
      <c t="s" s="4" r="A51">
        <v>78</v>
      </c>
      <c t="n" s="5" r="B51">
        <v>0</v>
      </c>
      <c t="n" s="5" r="C51">
        <v>0</v>
      </c>
      <c t="n" s="5" r="D51">
        <v>0</v>
      </c>
      <c t="n" s="5" r="E51">
        <v>0</v>
      </c>
    </row>
    <row spans="1:5" r="52">
      <c t="s" s="4" r="A52">
        <v>79</v>
      </c>
      <c t="n" s="5" r="B52">
        <v>0</v>
      </c>
      <c t="n" s="5" r="C52">
        <v>0</v>
      </c>
      <c t="n" s="5" r="D52">
        <v>0</v>
      </c>
      <c t="n" s="5" r="E52">
        <v>0</v>
      </c>
    </row>
    <row spans="1:5" r="53">
      <c t="s" s="3" r="A53">
        <v>80</v>
      </c>
    </row>
    <row spans="1:5" r="54">
      <c t="s" s="4" r="A54">
        <v>81</v>
      </c>
      <c t="n" s="5" r="B54">
        <v>0</v>
      </c>
      <c t="n" s="5" r="C54">
        <v>0</v>
      </c>
      <c t="n" s="5" r="D54">
        <v>0</v>
      </c>
      <c t="n" s="5" r="E54">
        <v>0</v>
      </c>
    </row>
    <row spans="1:5" r="55">
      <c t="s" s="4" r="A55">
        <v>82</v>
      </c>
      <c t="n" s="5" r="B55">
        <v>-421</v>
      </c>
      <c t="n" s="5" r="C55">
        <v>-153</v>
      </c>
      <c t="n" s="5" r="D55">
        <v>-612</v>
      </c>
      <c t="n" s="5" r="E55">
        <v>-297</v>
      </c>
    </row>
    <row spans="1:5" r="56">
      <c t="s" s="4" r="A56">
        <v>83</v>
      </c>
      <c t="n" s="5" r="B56">
        <v>0</v>
      </c>
      <c t="n" s="5" r="C56">
        <v>0</v>
      </c>
      <c t="n" s="5" r="D56">
        <v>0</v>
      </c>
      <c t="n" s="5" r="E56">
        <v>0</v>
      </c>
    </row>
    <row spans="1:5" r="57">
      <c t="s" s="4" r="A57">
        <v>84</v>
      </c>
      <c t="n" s="5" r="B57">
        <v>-421</v>
      </c>
      <c t="n" s="5" r="C57">
        <v>-153</v>
      </c>
      <c t="n" s="5" r="D57">
        <v>-612</v>
      </c>
      <c t="n" s="5" r="E57">
        <v>-297</v>
      </c>
    </row>
    <row spans="1:5" r="58">
      <c t="s" s="4" r="A58">
        <v>85</v>
      </c>
      <c t="n" s="5" r="B58">
        <v>-421</v>
      </c>
      <c t="n" s="5" r="C58">
        <v>-153</v>
      </c>
      <c t="n" s="5" r="D58">
        <v>-612</v>
      </c>
      <c t="n" s="5" r="E58">
        <v>-297</v>
      </c>
    </row>
    <row spans="1:5" r="59">
      <c t="s" s="3" r="A59">
        <v>86</v>
      </c>
    </row>
    <row spans="1:5" r="60">
      <c t="s" s="4" r="A60">
        <v>388</v>
      </c>
      <c t="n" s="5" r="B60">
        <v>-102</v>
      </c>
      <c t="n" s="5" r="C60">
        <v>-102</v>
      </c>
      <c t="n" s="5" r="D60">
        <v>-204</v>
      </c>
      <c t="n" s="5" r="E60">
        <v>-204</v>
      </c>
    </row>
    <row spans="1:5" r="61">
      <c t="s" s="4" r="A61">
        <v>389</v>
      </c>
      <c t="n" s="5" r="B61">
        <v>-16647</v>
      </c>
      <c t="n" s="5" r="C61">
        <v>-1769</v>
      </c>
      <c t="n" s="5" r="D61">
        <v>-21101</v>
      </c>
      <c t="n" s="5" r="E61">
        <v>-2055</v>
      </c>
    </row>
    <row spans="1:5" r="62">
      <c t="s" s="4" r="A62">
        <v>88</v>
      </c>
      <c t="n" s="5" r="B62">
        <v>0</v>
      </c>
      <c t="n" s="5" r="C62">
        <v>0</v>
      </c>
      <c t="n" s="5" r="D62">
        <v>0</v>
      </c>
      <c t="n" s="5" r="E62">
        <v>0</v>
      </c>
    </row>
    <row spans="1:5" r="63">
      <c t="s" s="4" r="A63">
        <v>89</v>
      </c>
      <c t="n" s="5" r="B63">
        <v>0</v>
      </c>
      <c t="n" s="5" r="C63">
        <v>0</v>
      </c>
      <c t="n" s="5" r="D63">
        <v>0</v>
      </c>
      <c t="n" s="5" r="E63">
        <v>0</v>
      </c>
    </row>
    <row spans="1:5" r="64">
      <c t="s" s="4" r="A64">
        <v>90</v>
      </c>
      <c t="n" s="5" r="B64">
        <v>-16749</v>
      </c>
      <c t="n" s="5" r="C64">
        <v>-1871</v>
      </c>
      <c t="n" s="5" r="D64">
        <v>-21305</v>
      </c>
      <c t="n" s="5" r="E64">
        <v>-2259</v>
      </c>
    </row>
    <row spans="1:5" r="65">
      <c t="s" s="4" r="A65">
        <v>91</v>
      </c>
      <c t="n" s="5" r="B65">
        <v>-17170</v>
      </c>
      <c t="n" s="5" r="C65">
        <v>-2024</v>
      </c>
      <c t="n" s="5" r="D65">
        <v>-21917</v>
      </c>
      <c t="n" s="5" r="E65">
        <v>-2556</v>
      </c>
    </row>
    <row spans="1:5" r="66">
      <c t="s" s="4" r="A66">
        <v>92</v>
      </c>
      <c t="n" s="5" r="B66">
        <v>0</v>
      </c>
      <c t="n" s="5" r="C66">
        <v>0</v>
      </c>
      <c t="n" s="5" r="D66">
        <v>0</v>
      </c>
      <c t="n" s="5" r="E66">
        <v>0</v>
      </c>
    </row>
    <row spans="1:5" r="67">
      <c t="s" s="4" r="A67">
        <v>93</v>
      </c>
      <c t="n" s="5" r="B67">
        <v>-17170</v>
      </c>
      <c t="n" s="5" r="C67">
        <v>-2024</v>
      </c>
      <c t="n" s="5" r="D67">
        <v>-21917</v>
      </c>
      <c t="n" s="5" r="E67">
        <v>-2556</v>
      </c>
    </row>
    <row spans="1:5" r="68">
      <c t="s" s="4" r="A68">
        <v>94</v>
      </c>
      <c t="n" s="5" r="B68">
        <v>0</v>
      </c>
      <c t="n" s="5" r="C68">
        <v>0</v>
      </c>
      <c t="n" s="5" r="D68">
        <v>0</v>
      </c>
      <c t="n" s="5" r="E68">
        <v>0</v>
      </c>
    </row>
    <row spans="1:5" r="69">
      <c t="s" s="4" r="A69">
        <v>95</v>
      </c>
      <c t="n" s="5" r="B69">
        <v>-17170</v>
      </c>
      <c t="n" s="5" r="C69">
        <v>-2024</v>
      </c>
      <c t="n" s="5" r="D69">
        <v>-21917</v>
      </c>
      <c t="n" s="5" r="E69">
        <v>-2556</v>
      </c>
    </row>
    <row spans="1:5" r="70">
      <c t="s" s="4" r="A70">
        <v>390</v>
      </c>
      <c t="n" s="5" r="B70">
        <v>-22982</v>
      </c>
      <c t="n" s="5" r="C70">
        <v>-3309</v>
      </c>
      <c t="n" s="5" r="D70">
        <v>-41454</v>
      </c>
      <c t="n" s="5" r="E70">
        <v>-6448</v>
      </c>
    </row>
    <row spans="1:5" r="71">
      <c t="s" s="4" r="A71">
        <v>383</v>
      </c>
    </row>
    <row spans="1:5" r="72">
      <c t="s" s="3" r="A72">
        <v>387</v>
      </c>
    </row>
    <row spans="1:5" r="73">
      <c t="s" s="4" r="A73">
        <v>77</v>
      </c>
      <c t="n" s="5" r="B73">
        <v>48695</v>
      </c>
      <c t="n" s="5" r="C73">
        <v>74769</v>
      </c>
      <c t="n" s="5" r="D73">
        <v>106662</v>
      </c>
      <c t="n" s="5" r="E73">
        <v>146993</v>
      </c>
    </row>
    <row spans="1:5" r="74">
      <c t="s" s="4" r="A74">
        <v>78</v>
      </c>
      <c t="n" s="5" r="B74">
        <v>-38041</v>
      </c>
      <c t="n" s="5" r="C74">
        <v>-57626</v>
      </c>
      <c t="n" s="5" r="D74">
        <v>-85363</v>
      </c>
      <c t="n" s="5" r="E74">
        <v>-113480</v>
      </c>
    </row>
    <row spans="1:5" r="75">
      <c t="s" s="4" r="A75">
        <v>79</v>
      </c>
      <c t="n" s="5" r="B75">
        <v>10654</v>
      </c>
      <c t="n" s="5" r="C75">
        <v>17143</v>
      </c>
      <c t="n" s="5" r="D75">
        <v>21299</v>
      </c>
      <c t="n" s="5" r="E75">
        <v>33513</v>
      </c>
    </row>
    <row spans="1:5" r="76">
      <c t="s" s="3" r="A76">
        <v>80</v>
      </c>
    </row>
    <row spans="1:5" r="77">
      <c t="s" s="4" r="A77">
        <v>81</v>
      </c>
      <c t="n" s="5" r="B77">
        <v>-2874</v>
      </c>
      <c t="n" s="5" r="C77">
        <v>-2993</v>
      </c>
      <c t="n" s="5" r="D77">
        <v>-5923</v>
      </c>
      <c t="n" s="5" r="E77">
        <v>-5914</v>
      </c>
    </row>
    <row spans="1:5" r="78">
      <c t="s" s="4" r="A78">
        <v>82</v>
      </c>
      <c t="n" s="5" r="B78">
        <v>-7714</v>
      </c>
      <c t="n" s="5" r="C78">
        <v>-12571</v>
      </c>
      <c t="n" s="5" r="D78">
        <v>-19817</v>
      </c>
      <c t="n" s="5" r="E78">
        <v>-25005</v>
      </c>
    </row>
    <row spans="1:5" r="79">
      <c t="s" s="4" r="A79">
        <v>83</v>
      </c>
      <c t="n" s="5" r="B79">
        <v>-757</v>
      </c>
      <c t="n" s="5" r="C79">
        <v>-757</v>
      </c>
      <c t="n" s="5" r="D79">
        <v>-1514</v>
      </c>
      <c t="n" s="5" r="E79">
        <v>-1224</v>
      </c>
    </row>
    <row spans="1:5" r="80">
      <c t="s" s="4" r="A80">
        <v>84</v>
      </c>
      <c t="n" s="5" r="B80">
        <v>-11345</v>
      </c>
      <c t="n" s="5" r="C80">
        <v>-16321</v>
      </c>
      <c t="n" s="5" r="D80">
        <v>-27254</v>
      </c>
      <c t="n" s="5" r="E80">
        <v>-32143</v>
      </c>
    </row>
    <row spans="1:5" r="81">
      <c t="s" s="4" r="A81">
        <v>85</v>
      </c>
      <c t="n" s="5" r="B81">
        <v>-691</v>
      </c>
      <c t="n" s="5" r="C81">
        <v>822</v>
      </c>
      <c t="n" s="5" r="D81">
        <v>-5955</v>
      </c>
      <c t="n" s="5" r="E81">
        <v>1370</v>
      </c>
    </row>
    <row spans="1:5" r="82">
      <c t="s" s="3" r="A82">
        <v>86</v>
      </c>
    </row>
    <row spans="1:5" r="83">
      <c t="s" s="4" r="A83">
        <v>388</v>
      </c>
      <c t="n" s="5" r="B83">
        <v>-8183</v>
      </c>
      <c t="n" s="5" r="C83">
        <v>-11172</v>
      </c>
      <c t="n" s="5" r="D83">
        <v>-18735</v>
      </c>
      <c t="n" s="5" r="E83">
        <v>-22148</v>
      </c>
    </row>
    <row spans="1:5" r="84">
      <c t="s" s="4" r="A84">
        <v>389</v>
      </c>
      <c t="n" s="5" r="B84">
        <v>0</v>
      </c>
      <c t="n" s="5" r="C84">
        <v>0</v>
      </c>
      <c t="n" s="5" r="D84">
        <v>0</v>
      </c>
      <c t="n" s="5" r="E84">
        <v>0</v>
      </c>
    </row>
    <row spans="1:5" r="85">
      <c t="s" s="4" r="A85">
        <v>88</v>
      </c>
      <c t="n" s="5" r="B85">
        <v>-16501</v>
      </c>
      <c t="n" s="5" r="C85">
        <v>123</v>
      </c>
      <c t="n" s="5" r="D85">
        <v>23949</v>
      </c>
      <c t="n" s="5" r="E85">
        <v>102</v>
      </c>
    </row>
    <row spans="1:5" r="86">
      <c t="s" s="4" r="A86">
        <v>89</v>
      </c>
      <c t="n" s="5" r="B86">
        <v>-34</v>
      </c>
      <c t="n" s="5" r="C86">
        <v>-363</v>
      </c>
      <c t="n" s="5" r="D86">
        <v>-127</v>
      </c>
      <c t="n" s="5" r="E86">
        <v>-372</v>
      </c>
    </row>
    <row spans="1:5" r="87">
      <c t="s" s="4" r="A87">
        <v>90</v>
      </c>
      <c t="n" s="5" r="B87">
        <v>-24718</v>
      </c>
      <c t="n" s="5" r="C87">
        <v>-11412</v>
      </c>
      <c t="n" s="5" r="D87">
        <v>5087</v>
      </c>
      <c t="n" s="5" r="E87">
        <v>-22418</v>
      </c>
    </row>
    <row spans="1:5" r="88">
      <c t="s" s="4" r="A88">
        <v>91</v>
      </c>
      <c t="n" s="5" r="B88">
        <v>-25409</v>
      </c>
      <c t="n" s="5" r="C88">
        <v>-10590</v>
      </c>
      <c t="n" s="5" r="D88">
        <v>-868</v>
      </c>
      <c t="n" s="5" r="E88">
        <v>-21048</v>
      </c>
    </row>
    <row spans="1:5" r="89">
      <c t="s" s="4" r="A89">
        <v>92</v>
      </c>
      <c t="n" s="5" r="B89">
        <v>-171</v>
      </c>
      <c t="n" s="5" r="C89">
        <v>-4</v>
      </c>
      <c t="n" s="5" r="D89">
        <v>-132</v>
      </c>
      <c t="n" s="5" r="E89">
        <v>-27</v>
      </c>
    </row>
    <row spans="1:5" r="90">
      <c t="s" s="4" r="A90">
        <v>93</v>
      </c>
      <c t="n" s="5" r="B90">
        <v>-25580</v>
      </c>
      <c t="n" s="5" r="C90">
        <v>-10594</v>
      </c>
      <c t="n" s="5" r="D90">
        <v>-1000</v>
      </c>
      <c t="n" s="5" r="E90">
        <v>-21075</v>
      </c>
    </row>
    <row spans="1:5" r="91">
      <c t="s" s="4" r="A91">
        <v>94</v>
      </c>
      <c t="n" s="5" r="B91">
        <v>0</v>
      </c>
      <c t="n" s="5" r="C91">
        <v>0</v>
      </c>
      <c t="n" s="5" r="D91">
        <v>0</v>
      </c>
      <c t="n" s="5" r="E91">
        <v>0</v>
      </c>
    </row>
    <row spans="1:5" r="92">
      <c t="s" s="4" r="A92">
        <v>95</v>
      </c>
      <c t="n" s="5" r="B92">
        <v>-25580</v>
      </c>
      <c t="n" s="5" r="C92">
        <v>-10594</v>
      </c>
      <c t="n" s="5" r="D92">
        <v>-1000</v>
      </c>
      <c t="n" s="5" r="E92">
        <v>-21075</v>
      </c>
    </row>
    <row spans="1:5" r="93">
      <c t="s" s="4" r="A93">
        <v>390</v>
      </c>
      <c t="n" s="5" r="B93">
        <v>-25580</v>
      </c>
      <c t="n" s="5" r="C93">
        <v>-10594</v>
      </c>
      <c t="n" s="5" r="D93">
        <v>-1000</v>
      </c>
      <c t="n" s="5" r="E93">
        <v>-21075</v>
      </c>
    </row>
    <row spans="1:5" r="94">
      <c t="s" s="4" r="A94">
        <v>384</v>
      </c>
    </row>
    <row spans="1:5" r="95">
      <c t="s" s="3" r="A95">
        <v>387</v>
      </c>
    </row>
    <row spans="1:5" r="96">
      <c t="s" s="4" r="A96">
        <v>77</v>
      </c>
      <c t="n" s="5" r="B96">
        <v>109690</v>
      </c>
      <c t="n" s="5" r="C96">
        <v>130732</v>
      </c>
      <c t="n" s="5" r="D96">
        <v>225787</v>
      </c>
      <c t="n" s="5" r="E96">
        <v>258970</v>
      </c>
    </row>
    <row spans="1:5" r="97">
      <c t="s" s="4" r="A97">
        <v>78</v>
      </c>
      <c t="n" s="5" r="B97">
        <v>-88029</v>
      </c>
      <c t="n" s="5" r="C97">
        <v>-102613</v>
      </c>
      <c t="n" s="5" r="D97">
        <v>-178993</v>
      </c>
      <c t="n" s="5" r="E97">
        <v>-202863</v>
      </c>
    </row>
    <row spans="1:5" r="98">
      <c t="s" s="4" r="A98">
        <v>79</v>
      </c>
      <c t="n" s="5" r="B98">
        <v>21661</v>
      </c>
      <c t="n" s="5" r="C98">
        <v>28119</v>
      </c>
      <c t="n" s="5" r="D98">
        <v>46794</v>
      </c>
      <c t="n" s="5" r="E98">
        <v>56107</v>
      </c>
    </row>
    <row spans="1:5" r="99">
      <c t="s" s="3" r="A99">
        <v>80</v>
      </c>
    </row>
    <row spans="1:5" r="100">
      <c t="s" s="4" r="A100">
        <v>81</v>
      </c>
      <c t="n" s="5" r="B100">
        <v>-4244</v>
      </c>
      <c t="n" s="5" r="C100">
        <v>-5361</v>
      </c>
      <c t="n" s="5" r="D100">
        <v>-8151</v>
      </c>
      <c t="n" s="5" r="E100">
        <v>-10351</v>
      </c>
    </row>
    <row spans="1:5" r="101">
      <c t="s" s="4" r="A101">
        <v>82</v>
      </c>
      <c t="n" s="5" r="B101">
        <v>-8258</v>
      </c>
      <c t="n" s="5" r="C101">
        <v>-6806</v>
      </c>
      <c t="n" s="5" r="D101">
        <v>-12730</v>
      </c>
      <c t="n" s="5" r="E101">
        <v>-13638</v>
      </c>
    </row>
    <row spans="1:5" r="102">
      <c t="s" s="4" r="A102">
        <v>83</v>
      </c>
      <c t="n" s="5" r="B102">
        <v>-1128</v>
      </c>
      <c t="n" s="5" r="C102">
        <v>-1564</v>
      </c>
      <c t="n" s="5" r="D102">
        <v>-2381</v>
      </c>
      <c t="n" s="5" r="E102">
        <v>-3942</v>
      </c>
    </row>
    <row spans="1:5" r="103">
      <c t="s" s="4" r="A103">
        <v>84</v>
      </c>
      <c t="n" s="5" r="B103">
        <v>-13630</v>
      </c>
      <c t="n" s="5" r="C103">
        <v>-13731</v>
      </c>
      <c t="n" s="5" r="D103">
        <v>-23262</v>
      </c>
      <c t="n" s="5" r="E103">
        <v>-27931</v>
      </c>
    </row>
    <row spans="1:5" r="104">
      <c t="s" s="4" r="A104">
        <v>85</v>
      </c>
      <c t="n" s="5" r="B104">
        <v>8031</v>
      </c>
      <c t="n" s="5" r="C104">
        <v>14388</v>
      </c>
      <c t="n" s="5" r="D104">
        <v>23532</v>
      </c>
      <c t="n" s="5" r="E104">
        <v>28176</v>
      </c>
    </row>
    <row spans="1:5" r="105">
      <c t="s" s="3" r="A105">
        <v>86</v>
      </c>
    </row>
    <row spans="1:5" r="106">
      <c t="s" s="4" r="A106">
        <v>388</v>
      </c>
      <c t="n" s="5" r="B106">
        <v>-9819</v>
      </c>
      <c t="n" s="5" r="C106">
        <v>-8871</v>
      </c>
      <c t="n" s="5" r="D106">
        <v>-19579</v>
      </c>
      <c t="n" s="5" r="E106">
        <v>-17787</v>
      </c>
    </row>
    <row spans="1:5" r="107">
      <c t="s" s="4" r="A107">
        <v>389</v>
      </c>
      <c t="n" s="5" r="B107">
        <v>-21959</v>
      </c>
      <c t="n" s="5" r="C107">
        <v>-2506</v>
      </c>
      <c t="n" s="5" r="D107">
        <v>2011</v>
      </c>
      <c t="n" s="5" r="E107">
        <v>-7860</v>
      </c>
    </row>
    <row spans="1:5" r="108">
      <c t="s" s="4" r="A108">
        <v>88</v>
      </c>
      <c t="n" s="5" r="B108">
        <v>15907</v>
      </c>
      <c t="n" s="5" r="C108">
        <v>-3274</v>
      </c>
      <c t="n" s="5" r="D108">
        <v>-36682</v>
      </c>
      <c t="n" s="5" r="E108">
        <v>-3502</v>
      </c>
    </row>
    <row spans="1:5" r="109">
      <c t="s" s="4" r="A109">
        <v>89</v>
      </c>
      <c t="n" s="5" r="B109">
        <v>112</v>
      </c>
      <c t="n" s="5" r="C109">
        <v>189</v>
      </c>
      <c t="n" s="5" r="D109">
        <v>-109</v>
      </c>
      <c t="n" s="5" r="E109">
        <v>923</v>
      </c>
    </row>
    <row spans="1:5" r="110">
      <c t="s" s="4" r="A110">
        <v>90</v>
      </c>
      <c t="n" s="5" r="B110">
        <v>-15759</v>
      </c>
      <c t="n" s="5" r="C110">
        <v>-14462</v>
      </c>
      <c t="n" s="5" r="D110">
        <v>-54359</v>
      </c>
      <c t="n" s="5" r="E110">
        <v>-28226</v>
      </c>
    </row>
    <row spans="1:5" r="111">
      <c t="s" s="4" r="A111">
        <v>91</v>
      </c>
      <c t="n" s="5" r="B111">
        <v>-7728</v>
      </c>
      <c t="n" s="5" r="C111">
        <v>-74</v>
      </c>
      <c t="n" s="5" r="D111">
        <v>-30827</v>
      </c>
      <c t="n" s="5" r="E111">
        <v>-50</v>
      </c>
    </row>
    <row spans="1:5" r="112">
      <c t="s" s="4" r="A112">
        <v>92</v>
      </c>
      <c t="n" s="5" r="B112">
        <v>-4295</v>
      </c>
      <c t="n" s="5" r="C112">
        <v>-1892</v>
      </c>
      <c t="n" s="5" r="D112">
        <v>-1053</v>
      </c>
      <c t="n" s="5" r="E112">
        <v>-2351</v>
      </c>
    </row>
    <row spans="1:5" r="113">
      <c t="s" s="4" r="A113">
        <v>93</v>
      </c>
      <c t="n" s="5" r="B113">
        <v>-12023</v>
      </c>
      <c t="n" s="5" r="C113">
        <v>-1966</v>
      </c>
      <c t="n" s="5" r="D113">
        <v>-31880</v>
      </c>
      <c t="n" s="5" r="E113">
        <v>-2401</v>
      </c>
    </row>
    <row spans="1:5" r="114">
      <c t="s" s="4" r="A114">
        <v>94</v>
      </c>
      <c t="n" s="5" r="B114">
        <v>-853</v>
      </c>
      <c t="n" s="5" r="C114">
        <v>-355</v>
      </c>
      <c t="n" s="5" r="D114">
        <v>-49</v>
      </c>
      <c t="n" s="5" r="E114">
        <v>-706</v>
      </c>
    </row>
    <row spans="1:5" r="115">
      <c t="s" s="4" r="A115">
        <v>95</v>
      </c>
      <c t="n" s="5" r="B115">
        <v>-11170</v>
      </c>
      <c t="n" s="5" r="C115">
        <v>-1611</v>
      </c>
      <c t="n" s="5" r="D115">
        <v>-31831</v>
      </c>
      <c t="n" s="5" r="E115">
        <v>-1695</v>
      </c>
    </row>
    <row spans="1:5" r="116">
      <c t="s" s="4" r="A116">
        <v>390</v>
      </c>
      <c t="n" s="5" r="B116">
        <v>-16909</v>
      </c>
      <c t="n" s="5" r="C116">
        <v>-754</v>
      </c>
      <c t="n" s="5" r="D116">
        <v>-51171</v>
      </c>
      <c t="n" s="5" r="E116">
        <v>1905</v>
      </c>
    </row>
    <row spans="1:5" r="117">
      <c t="s" s="4" r="A117">
        <v>385</v>
      </c>
    </row>
    <row spans="1:5" r="118">
      <c t="s" s="3" r="A118">
        <v>387</v>
      </c>
    </row>
    <row spans="1:5" r="119">
      <c t="s" s="4" r="A119">
        <v>77</v>
      </c>
      <c t="n" s="5" r="B119">
        <v>37957</v>
      </c>
      <c t="n" s="5" r="C119">
        <v>54887</v>
      </c>
      <c t="n" s="5" r="D119">
        <v>72061</v>
      </c>
      <c t="n" s="5" r="E119">
        <v>94415</v>
      </c>
    </row>
    <row spans="1:5" r="120">
      <c t="s" s="4" r="A120">
        <v>78</v>
      </c>
      <c t="n" s="5" r="B120">
        <v>-28848</v>
      </c>
      <c t="n" s="5" r="C120">
        <v>-40525</v>
      </c>
      <c t="n" s="5" r="D120">
        <v>-57288</v>
      </c>
      <c t="n" s="5" r="E120">
        <v>-71158</v>
      </c>
    </row>
    <row spans="1:5" r="121">
      <c t="s" s="4" r="A121">
        <v>79</v>
      </c>
      <c t="n" s="5" r="B121">
        <v>9109</v>
      </c>
      <c t="n" s="5" r="C121">
        <v>14362</v>
      </c>
      <c t="n" s="5" r="D121">
        <v>14773</v>
      </c>
      <c t="n" s="5" r="E121">
        <v>23257</v>
      </c>
    </row>
    <row spans="1:5" r="122">
      <c t="s" s="3" r="A122">
        <v>80</v>
      </c>
    </row>
    <row spans="1:5" r="123">
      <c t="s" s="4" r="A123">
        <v>81</v>
      </c>
      <c t="n" s="5" r="B123">
        <v>-2794</v>
      </c>
      <c t="n" s="5" r="C123">
        <v>-3186</v>
      </c>
      <c t="n" s="5" r="D123">
        <v>-5613</v>
      </c>
      <c t="n" s="5" r="E123">
        <v>-6276</v>
      </c>
    </row>
    <row spans="1:5" r="124">
      <c t="s" s="4" r="A124">
        <v>82</v>
      </c>
      <c t="n" s="5" r="B124">
        <v>-1393</v>
      </c>
      <c t="n" s="5" r="C124">
        <v>-1102</v>
      </c>
      <c t="n" s="5" r="D124">
        <v>-2599</v>
      </c>
      <c t="n" s="5" r="E124">
        <v>-2282</v>
      </c>
    </row>
    <row spans="1:5" r="125">
      <c t="s" s="4" r="A125">
        <v>83</v>
      </c>
      <c t="n" s="5" r="B125">
        <v>-289</v>
      </c>
      <c t="n" s="5" r="C125">
        <v>-270</v>
      </c>
      <c t="n" s="5" r="D125">
        <v>-588</v>
      </c>
      <c t="n" s="5" r="E125">
        <v>-573</v>
      </c>
    </row>
    <row spans="1:5" r="126">
      <c t="s" s="4" r="A126">
        <v>84</v>
      </c>
      <c t="n" s="5" r="B126">
        <v>-4476</v>
      </c>
      <c t="n" s="5" r="C126">
        <v>-4558</v>
      </c>
      <c t="n" s="5" r="D126">
        <v>-8800</v>
      </c>
      <c t="n" s="5" r="E126">
        <v>-9131</v>
      </c>
    </row>
    <row spans="1:5" r="127">
      <c t="s" s="4" r="A127">
        <v>85</v>
      </c>
      <c t="n" s="5" r="B127">
        <v>4633</v>
      </c>
      <c t="n" s="5" r="C127">
        <v>9804</v>
      </c>
      <c t="n" s="5" r="D127">
        <v>5973</v>
      </c>
      <c t="n" s="5" r="E127">
        <v>14126</v>
      </c>
    </row>
    <row spans="1:5" r="128">
      <c t="s" s="3" r="A128">
        <v>86</v>
      </c>
    </row>
    <row spans="1:5" r="129">
      <c t="s" s="4" r="A129">
        <v>388</v>
      </c>
      <c t="n" s="5" r="B129">
        <v>1467</v>
      </c>
      <c t="n" s="5" r="C129">
        <v>29</v>
      </c>
      <c t="n" s="5" r="D129">
        <v>2893</v>
      </c>
      <c t="n" s="5" r="E129">
        <v>165</v>
      </c>
    </row>
    <row spans="1:5" r="130">
      <c t="s" s="4" r="A130">
        <v>389</v>
      </c>
      <c t="n" s="5" r="B130">
        <v>465</v>
      </c>
      <c t="n" s="5" r="C130">
        <v>842</v>
      </c>
      <c t="n" s="5" r="D130">
        <v>666</v>
      </c>
      <c t="n" s="5" r="E130">
        <v>1280</v>
      </c>
    </row>
    <row spans="1:5" r="131">
      <c t="s" s="4" r="A131">
        <v>88</v>
      </c>
      <c t="n" s="5" r="B131">
        <v>-5146</v>
      </c>
      <c t="n" s="5" r="C131">
        <v>-894</v>
      </c>
      <c t="n" s="5" r="D131">
        <v>2716</v>
      </c>
      <c t="n" s="5" r="E131">
        <v>306</v>
      </c>
    </row>
    <row spans="1:5" r="132">
      <c t="s" s="4" r="A132">
        <v>89</v>
      </c>
      <c t="n" s="5" r="B132">
        <v>2</v>
      </c>
      <c t="n" s="5" r="C132">
        <v>-2</v>
      </c>
      <c t="n" s="5" r="D132">
        <v>8</v>
      </c>
      <c t="n" s="5" r="E132">
        <v>27</v>
      </c>
    </row>
    <row spans="1:5" r="133">
      <c t="s" s="4" r="A133">
        <v>90</v>
      </c>
      <c t="n" s="5" r="B133">
        <v>-3212</v>
      </c>
      <c t="n" s="5" r="C133">
        <v>-25</v>
      </c>
      <c t="n" s="5" r="D133">
        <v>6283</v>
      </c>
      <c t="n" s="5" r="E133">
        <v>1778</v>
      </c>
    </row>
    <row spans="1:5" r="134">
      <c t="s" s="4" r="A134">
        <v>91</v>
      </c>
      <c t="n" s="5" r="B134">
        <v>1421</v>
      </c>
      <c t="n" s="5" r="C134">
        <v>9779</v>
      </c>
      <c t="n" s="5" r="D134">
        <v>12256</v>
      </c>
      <c t="n" s="5" r="E134">
        <v>15904</v>
      </c>
    </row>
    <row spans="1:5" r="135">
      <c t="s" s="4" r="A135">
        <v>92</v>
      </c>
      <c t="n" s="5" r="B135">
        <v>-2243</v>
      </c>
      <c t="n" s="5" r="C135">
        <v>-808</v>
      </c>
      <c t="n" s="5" r="D135">
        <v>2037</v>
      </c>
      <c t="n" s="5" r="E135">
        <v>-985</v>
      </c>
    </row>
    <row spans="1:5" r="136">
      <c t="s" s="4" r="A136">
        <v>93</v>
      </c>
      <c t="n" s="5" r="B136">
        <v>-822</v>
      </c>
      <c t="n" s="5" r="C136">
        <v>8971</v>
      </c>
      <c t="n" s="5" r="D136">
        <v>14293</v>
      </c>
      <c t="n" s="5" r="E136">
        <v>14919</v>
      </c>
    </row>
    <row spans="1:5" r="137">
      <c t="s" s="4" r="A137">
        <v>94</v>
      </c>
      <c t="n" s="5" r="B137">
        <v>-73</v>
      </c>
      <c t="n" s="5" r="C137">
        <v>282</v>
      </c>
      <c t="n" s="5" r="D137">
        <v>-197</v>
      </c>
      <c t="n" s="5" r="E137">
        <v>1120</v>
      </c>
    </row>
    <row spans="1:5" r="138">
      <c t="s" s="4" r="A138">
        <v>95</v>
      </c>
      <c t="n" s="5" r="B138">
        <v>-749</v>
      </c>
      <c t="n" s="5" r="C138">
        <v>8689</v>
      </c>
      <c t="n" s="5" r="D138">
        <v>14490</v>
      </c>
      <c t="n" s="5" r="E138">
        <v>13799</v>
      </c>
    </row>
    <row spans="1:5" r="139">
      <c t="s" s="4" r="A139">
        <v>390</v>
      </c>
      <c t="n" s="7" r="B139">
        <v>4990</v>
      </c>
      <c t="n" s="7" r="C139">
        <v>-945</v>
      </c>
      <c t="n" s="7" r="D139">
        <v>33830</v>
      </c>
      <c t="n" s="7" r="E139">
        <v>-2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1</v>
      </c>
      <c t="s" s="2" r="B1">
        <v>1</v>
      </c>
    </row>
    <row spans="1:3" r="2">
      <c t="s" s="2" r="B2">
        <v>2</v>
      </c>
      <c t="s" s="2" r="C2">
        <v>75</v>
      </c>
    </row>
    <row spans="1:3" r="3">
      <c t="s" s="3" r="A3">
        <v>104</v>
      </c>
    </row>
    <row spans="1:3" r="4">
      <c t="s" s="4" r="A4">
        <v>392</v>
      </c>
      <c t="n" s="7" r="B4">
        <v>11704</v>
      </c>
      <c t="n" s="7" r="C4">
        <v>25722</v>
      </c>
    </row>
    <row spans="1:3" r="5">
      <c t="s" s="3" r="A5">
        <v>119</v>
      </c>
    </row>
    <row spans="1:3" r="6">
      <c t="s" s="4" r="A6">
        <v>120</v>
      </c>
      <c t="n" s="5" r="B6">
        <v>-17462</v>
      </c>
      <c t="n" s="5" r="C6">
        <v>-9624</v>
      </c>
    </row>
    <row spans="1:3" r="7">
      <c t="s" s="4" r="A7">
        <v>393</v>
      </c>
      <c t="n" s="5" r="B7">
        <v>0</v>
      </c>
      <c t="n" s="5" r="C7">
        <v>-4573</v>
      </c>
    </row>
    <row spans="1:3" r="8">
      <c t="s" s="4" r="A8">
        <v>394</v>
      </c>
      <c t="n" s="5" r="B8">
        <v>0</v>
      </c>
      <c t="n" s="5" r="C8">
        <v>0</v>
      </c>
    </row>
    <row spans="1:3" r="9">
      <c t="s" s="4" r="A9">
        <v>395</v>
      </c>
      <c t="n" s="5" r="C9">
        <v>0</v>
      </c>
    </row>
    <row spans="1:3" r="10">
      <c t="s" s="4" r="A10">
        <v>122</v>
      </c>
      <c t="n" s="5" r="B10">
        <v>-17462</v>
      </c>
      <c t="n" s="5" r="C10">
        <v>-14197</v>
      </c>
    </row>
    <row spans="1:3" r="11">
      <c t="s" s="3" r="A11">
        <v>123</v>
      </c>
    </row>
    <row spans="1:3" r="12">
      <c t="s" s="4" r="A12">
        <v>124</v>
      </c>
      <c t="n" s="5" r="B12">
        <v>-16324</v>
      </c>
      <c t="n" s="5" r="C12">
        <v>-4792</v>
      </c>
    </row>
    <row spans="1:3" r="13">
      <c t="s" s="4" r="A13">
        <v>125</v>
      </c>
      <c t="n" s="5" r="B13">
        <v>-1067</v>
      </c>
      <c t="n" s="5" r="C13">
        <v>0</v>
      </c>
    </row>
    <row spans="1:3" r="14">
      <c t="s" s="4" r="A14">
        <v>126</v>
      </c>
      <c t="n" s="5" r="B14">
        <v>47400</v>
      </c>
      <c t="n" s="5" r="C14">
        <v>87000</v>
      </c>
    </row>
    <row spans="1:3" r="15">
      <c t="s" s="4" r="A15">
        <v>127</v>
      </c>
      <c t="n" s="5" r="B15">
        <v>-40550</v>
      </c>
      <c t="n" s="5" r="C15">
        <v>-91750</v>
      </c>
    </row>
    <row spans="1:3" r="16">
      <c t="s" s="4" r="A16">
        <v>396</v>
      </c>
      <c t="n" s="5" r="C16">
        <v>0</v>
      </c>
    </row>
    <row spans="1:3" r="17">
      <c t="s" s="4" r="A17">
        <v>397</v>
      </c>
      <c t="n" s="5" r="B17">
        <v>0</v>
      </c>
      <c t="n" s="5" r="C17">
        <v>0</v>
      </c>
    </row>
    <row spans="1:3" r="18">
      <c t="s" s="4" r="A18">
        <v>128</v>
      </c>
      <c t="n" s="5" r="B18">
        <v>0</v>
      </c>
      <c t="n" s="5" r="C18">
        <v>-39</v>
      </c>
    </row>
    <row spans="1:3" r="19">
      <c t="s" s="4" r="A19">
        <v>129</v>
      </c>
      <c t="n" s="5" r="B19">
        <v>-10541</v>
      </c>
      <c t="n" s="5" r="C19">
        <v>-9581</v>
      </c>
    </row>
    <row spans="1:3" r="20">
      <c t="s" s="4" r="A20">
        <v>130</v>
      </c>
      <c t="n" s="5" r="B20">
        <v>-3852</v>
      </c>
      <c t="n" s="5" r="C20">
        <v>72</v>
      </c>
    </row>
    <row spans="1:3" r="21">
      <c t="s" s="4" r="A21">
        <v>131</v>
      </c>
      <c t="n" s="5" r="B21">
        <v>-20151</v>
      </c>
      <c t="n" s="5" r="C21">
        <v>2016</v>
      </c>
    </row>
    <row spans="1:3" r="22">
      <c t="s" s="4" r="A22">
        <v>132</v>
      </c>
      <c t="n" s="5" r="B22">
        <v>58195</v>
      </c>
      <c t="n" s="5" r="C22">
        <v>34987</v>
      </c>
    </row>
    <row spans="1:3" r="23">
      <c t="s" s="4" r="A23">
        <v>133</v>
      </c>
      <c t="n" s="5" r="B23">
        <v>38044</v>
      </c>
      <c t="n" s="5" r="C23">
        <v>37003</v>
      </c>
    </row>
    <row spans="1:3" r="24">
      <c t="s" s="4" r="A24">
        <v>381</v>
      </c>
    </row>
    <row spans="1:3" r="25">
      <c t="s" s="3" r="A25">
        <v>104</v>
      </c>
    </row>
    <row spans="1:3" r="26">
      <c t="s" s="4" r="A26">
        <v>392</v>
      </c>
      <c t="n" s="5" r="B26">
        <v>0</v>
      </c>
      <c t="n" s="5" r="C26">
        <v>0</v>
      </c>
    </row>
    <row spans="1:3" r="27">
      <c t="s" s="3" r="A27">
        <v>119</v>
      </c>
    </row>
    <row spans="1:3" r="28">
      <c t="s" s="4" r="A28">
        <v>120</v>
      </c>
      <c t="n" s="5" r="B28">
        <v>0</v>
      </c>
      <c t="n" s="5" r="C28">
        <v>0</v>
      </c>
    </row>
    <row spans="1:3" r="29">
      <c t="s" s="4" r="A29">
        <v>393</v>
      </c>
      <c t="n" s="5" r="C29">
        <v>0</v>
      </c>
    </row>
    <row spans="1:3" r="30">
      <c t="s" s="4" r="A30">
        <v>394</v>
      </c>
      <c t="n" s="5" r="B30">
        <v>-959</v>
      </c>
      <c t="n" s="5" r="C30">
        <v>-30424</v>
      </c>
    </row>
    <row spans="1:3" r="31">
      <c t="s" s="4" r="A31">
        <v>395</v>
      </c>
      <c t="n" s="5" r="C31">
        <v>4573</v>
      </c>
    </row>
    <row spans="1:3" r="32">
      <c t="s" s="4" r="A32">
        <v>122</v>
      </c>
      <c t="n" s="5" r="B32">
        <v>-959</v>
      </c>
      <c t="n" s="5" r="C32">
        <v>-25851</v>
      </c>
    </row>
    <row spans="1:3" r="33">
      <c t="s" s="3" r="A33">
        <v>123</v>
      </c>
    </row>
    <row spans="1:3" r="34">
      <c t="s" s="4" r="A34">
        <v>124</v>
      </c>
      <c t="n" s="5" r="B34">
        <v>0</v>
      </c>
      <c t="n" s="5" r="C34">
        <v>0</v>
      </c>
    </row>
    <row spans="1:3" r="35">
      <c t="s" s="4" r="A35">
        <v>126</v>
      </c>
      <c t="n" s="5" r="B35">
        <v>0</v>
      </c>
      <c t="n" s="5" r="C35">
        <v>0</v>
      </c>
    </row>
    <row spans="1:3" r="36">
      <c t="s" s="4" r="A36">
        <v>127</v>
      </c>
      <c t="n" s="5" r="B36">
        <v>0</v>
      </c>
      <c t="n" s="5" r="C36">
        <v>0</v>
      </c>
    </row>
    <row spans="1:3" r="37">
      <c t="s" s="4" r="A37">
        <v>396</v>
      </c>
      <c t="n" s="5" r="C37">
        <v>-4573</v>
      </c>
    </row>
    <row spans="1:3" r="38">
      <c t="s" s="4" r="A38">
        <v>397</v>
      </c>
      <c t="n" s="5" r="B38">
        <v>959</v>
      </c>
      <c t="n" s="5" r="C38">
        <v>30424</v>
      </c>
    </row>
    <row spans="1:3" r="39">
      <c t="s" s="4" r="A39">
        <v>128</v>
      </c>
      <c t="n" s="5" r="C39">
        <v>0</v>
      </c>
    </row>
    <row spans="1:3" r="40">
      <c t="s" s="4" r="A40">
        <v>129</v>
      </c>
      <c t="n" s="5" r="B40">
        <v>959</v>
      </c>
      <c t="n" s="5" r="C40">
        <v>25851</v>
      </c>
    </row>
    <row spans="1:3" r="41">
      <c t="s" s="4" r="A41">
        <v>130</v>
      </c>
      <c t="n" s="5" r="B41">
        <v>0</v>
      </c>
      <c t="n" s="5" r="C41">
        <v>0</v>
      </c>
    </row>
    <row spans="1:3" r="42">
      <c t="s" s="4" r="A42">
        <v>131</v>
      </c>
      <c t="n" s="5" r="B42">
        <v>0</v>
      </c>
      <c t="n" s="5" r="C42">
        <v>0</v>
      </c>
    </row>
    <row spans="1:3" r="43">
      <c t="s" s="4" r="A43">
        <v>132</v>
      </c>
      <c t="n" s="5" r="B43">
        <v>0</v>
      </c>
      <c t="n" s="5" r="C43">
        <v>0</v>
      </c>
    </row>
    <row spans="1:3" r="44">
      <c t="s" s="4" r="A44">
        <v>133</v>
      </c>
      <c t="n" s="5" r="B44">
        <v>0</v>
      </c>
      <c t="n" s="5" r="C44">
        <v>0</v>
      </c>
    </row>
    <row spans="1:3" r="45">
      <c t="s" s="4" r="A45">
        <v>382</v>
      </c>
    </row>
    <row spans="1:3" r="46">
      <c t="s" s="3" r="A46">
        <v>104</v>
      </c>
    </row>
    <row spans="1:3" r="47">
      <c t="s" s="4" r="A47">
        <v>392</v>
      </c>
      <c t="n" s="5" r="B47">
        <v>0</v>
      </c>
      <c t="n" s="5" r="C47">
        <v>-252</v>
      </c>
    </row>
    <row spans="1:3" r="48">
      <c t="s" s="3" r="A48">
        <v>119</v>
      </c>
    </row>
    <row spans="1:3" r="49">
      <c t="s" s="4" r="A49">
        <v>120</v>
      </c>
      <c t="n" s="5" r="B49">
        <v>0</v>
      </c>
      <c t="n" s="5" r="C49">
        <v>0</v>
      </c>
    </row>
    <row spans="1:3" r="50">
      <c t="s" s="4" r="A50">
        <v>393</v>
      </c>
      <c t="n" s="5" r="C50">
        <v>0</v>
      </c>
    </row>
    <row spans="1:3" r="51">
      <c t="s" s="4" r="A51">
        <v>394</v>
      </c>
      <c t="n" s="5" r="B51">
        <v>0</v>
      </c>
      <c t="n" s="5" r="C51">
        <v>0</v>
      </c>
    </row>
    <row spans="1:3" r="52">
      <c t="s" s="4" r="A52">
        <v>395</v>
      </c>
      <c t="n" s="5" r="C52">
        <v>0</v>
      </c>
    </row>
    <row spans="1:3" r="53">
      <c t="s" s="4" r="A53">
        <v>122</v>
      </c>
      <c t="n" s="5" r="B53">
        <v>0</v>
      </c>
      <c t="n" s="5" r="C53">
        <v>0</v>
      </c>
    </row>
    <row spans="1:3" r="54">
      <c t="s" s="3" r="A54">
        <v>123</v>
      </c>
    </row>
    <row spans="1:3" r="55">
      <c t="s" s="4" r="A55">
        <v>124</v>
      </c>
      <c t="n" s="5" r="B55">
        <v>0</v>
      </c>
      <c t="n" s="5" r="C55">
        <v>0</v>
      </c>
    </row>
    <row spans="1:3" r="56">
      <c t="s" s="4" r="A56">
        <v>125</v>
      </c>
      <c t="n" s="5" r="B56">
        <v>0</v>
      </c>
    </row>
    <row spans="1:3" r="57">
      <c t="s" s="4" r="A57">
        <v>126</v>
      </c>
      <c t="n" s="5" r="B57">
        <v>0</v>
      </c>
      <c t="n" s="5" r="C57">
        <v>0</v>
      </c>
    </row>
    <row spans="1:3" r="58">
      <c t="s" s="4" r="A58">
        <v>127</v>
      </c>
      <c t="n" s="5" r="B58">
        <v>0</v>
      </c>
      <c t="n" s="5" r="C58">
        <v>0</v>
      </c>
    </row>
    <row spans="1:3" r="59">
      <c t="s" s="4" r="A59">
        <v>396</v>
      </c>
      <c t="n" s="5" r="C59">
        <v>0</v>
      </c>
    </row>
    <row spans="1:3" r="60">
      <c t="s" s="4" r="A60">
        <v>397</v>
      </c>
      <c t="n" s="5" r="B60">
        <v>0</v>
      </c>
      <c t="n" s="5" r="C60">
        <v>0</v>
      </c>
    </row>
    <row spans="1:3" r="61">
      <c t="s" s="4" r="A61">
        <v>128</v>
      </c>
      <c t="n" s="5" r="C61">
        <v>228</v>
      </c>
    </row>
    <row spans="1:3" r="62">
      <c t="s" s="4" r="A62">
        <v>129</v>
      </c>
      <c t="n" s="5" r="B62">
        <v>0</v>
      </c>
      <c t="n" s="5" r="C62">
        <v>228</v>
      </c>
    </row>
    <row spans="1:3" r="63">
      <c t="s" s="4" r="A63">
        <v>130</v>
      </c>
      <c t="n" s="5" r="B63">
        <v>0</v>
      </c>
      <c t="n" s="5" r="C63">
        <v>0</v>
      </c>
    </row>
    <row spans="1:3" r="64">
      <c t="s" s="4" r="A64">
        <v>131</v>
      </c>
      <c t="n" s="5" r="B64">
        <v>0</v>
      </c>
      <c t="n" s="5" r="C64">
        <v>-24</v>
      </c>
    </row>
    <row spans="1:3" r="65">
      <c t="s" s="4" r="A65">
        <v>132</v>
      </c>
      <c t="n" s="5" r="B65">
        <v>24</v>
      </c>
      <c t="n" s="5" r="C65">
        <v>53</v>
      </c>
    </row>
    <row spans="1:3" r="66">
      <c t="s" s="4" r="A66">
        <v>133</v>
      </c>
      <c t="n" s="5" r="B66">
        <v>24</v>
      </c>
      <c t="n" s="5" r="C66">
        <v>29</v>
      </c>
    </row>
    <row spans="1:3" r="67">
      <c t="s" s="4" r="A67">
        <v>383</v>
      </c>
    </row>
    <row spans="1:3" r="68">
      <c t="s" s="3" r="A68">
        <v>104</v>
      </c>
    </row>
    <row spans="1:3" r="69">
      <c t="s" s="4" r="A69">
        <v>392</v>
      </c>
      <c t="n" s="5" r="B69">
        <v>14560</v>
      </c>
      <c t="n" s="5" r="C69">
        <v>-8120</v>
      </c>
    </row>
    <row spans="1:3" r="70">
      <c t="s" s="3" r="A70">
        <v>119</v>
      </c>
    </row>
    <row spans="1:3" r="71">
      <c t="s" s="4" r="A71">
        <v>120</v>
      </c>
      <c t="n" s="5" r="B71">
        <v>-4223</v>
      </c>
      <c t="n" s="5" r="C71">
        <v>-2296</v>
      </c>
    </row>
    <row spans="1:3" r="72">
      <c t="s" s="4" r="A72">
        <v>393</v>
      </c>
      <c t="n" s="5" r="C72">
        <v>0</v>
      </c>
    </row>
    <row spans="1:3" r="73">
      <c t="s" s="4" r="A73">
        <v>394</v>
      </c>
      <c t="n" s="5" r="B73">
        <v>959</v>
      </c>
      <c t="n" s="5" r="C73">
        <v>26035</v>
      </c>
    </row>
    <row spans="1:3" r="74">
      <c t="s" s="4" r="A74">
        <v>395</v>
      </c>
      <c t="n" s="5" r="C74">
        <v>0</v>
      </c>
    </row>
    <row spans="1:3" r="75">
      <c t="s" s="4" r="A75">
        <v>122</v>
      </c>
      <c t="n" s="5" r="B75">
        <v>-3264</v>
      </c>
      <c t="n" s="5" r="C75">
        <v>23739</v>
      </c>
    </row>
    <row spans="1:3" r="76">
      <c t="s" s="3" r="A76">
        <v>123</v>
      </c>
    </row>
    <row spans="1:3" r="77">
      <c t="s" s="4" r="A77">
        <v>124</v>
      </c>
      <c t="n" s="5" r="B77">
        <v>-16324</v>
      </c>
      <c t="n" s="5" r="C77">
        <v>-4792</v>
      </c>
    </row>
    <row spans="1:3" r="78">
      <c t="s" s="4" r="A78">
        <v>125</v>
      </c>
      <c t="n" s="5" r="B78">
        <v>-1067</v>
      </c>
    </row>
    <row spans="1:3" r="79">
      <c t="s" s="4" r="A79">
        <v>126</v>
      </c>
      <c t="n" s="5" r="B79">
        <v>47400</v>
      </c>
      <c t="n" s="5" r="C79">
        <v>87000</v>
      </c>
    </row>
    <row spans="1:3" r="80">
      <c t="s" s="4" r="A80">
        <v>127</v>
      </c>
      <c t="n" s="5" r="B80">
        <v>-40550</v>
      </c>
      <c t="n" s="5" r="C80">
        <v>-91750</v>
      </c>
    </row>
    <row spans="1:3" r="81">
      <c t="s" s="4" r="A81">
        <v>396</v>
      </c>
      <c t="n" s="5" r="C81">
        <v>0</v>
      </c>
    </row>
    <row spans="1:3" r="82">
      <c t="s" s="4" r="A82">
        <v>397</v>
      </c>
      <c t="n" s="5" r="B82">
        <v>0</v>
      </c>
      <c t="n" s="5" r="C82">
        <v>-3570</v>
      </c>
    </row>
    <row spans="1:3" r="83">
      <c t="s" s="4" r="A83">
        <v>128</v>
      </c>
      <c t="n" s="5" r="C83">
        <v>0</v>
      </c>
    </row>
    <row spans="1:3" r="84">
      <c t="s" s="4" r="A84">
        <v>129</v>
      </c>
      <c t="n" s="5" r="B84">
        <v>-10541</v>
      </c>
      <c t="n" s="5" r="C84">
        <v>-13112</v>
      </c>
    </row>
    <row spans="1:3" r="85">
      <c t="s" s="4" r="A85">
        <v>130</v>
      </c>
      <c t="n" s="5" r="B85">
        <v>0</v>
      </c>
      <c t="n" s="5" r="C85">
        <v>0</v>
      </c>
    </row>
    <row spans="1:3" r="86">
      <c t="s" s="4" r="A86">
        <v>131</v>
      </c>
      <c t="n" s="5" r="B86">
        <v>755</v>
      </c>
      <c t="n" s="5" r="C86">
        <v>2507</v>
      </c>
    </row>
    <row spans="1:3" r="87">
      <c t="s" s="4" r="A87">
        <v>132</v>
      </c>
      <c t="n" s="5" r="B87">
        <v>4178</v>
      </c>
      <c t="n" s="5" r="C87">
        <v>2564</v>
      </c>
    </row>
    <row spans="1:3" r="88">
      <c t="s" s="4" r="A88">
        <v>133</v>
      </c>
      <c t="n" s="5" r="B88">
        <v>4933</v>
      </c>
      <c t="n" s="5" r="C88">
        <v>5071</v>
      </c>
    </row>
    <row spans="1:3" r="89">
      <c t="s" s="4" r="A89">
        <v>384</v>
      </c>
    </row>
    <row spans="1:3" r="90">
      <c t="s" s="3" r="A90">
        <v>104</v>
      </c>
    </row>
    <row spans="1:3" r="91">
      <c t="s" s="4" r="A91">
        <v>392</v>
      </c>
      <c t="n" s="5" r="B91">
        <v>5409</v>
      </c>
      <c t="n" s="5" r="C91">
        <v>44049</v>
      </c>
    </row>
    <row spans="1:3" r="92">
      <c t="s" s="3" r="A92">
        <v>119</v>
      </c>
    </row>
    <row spans="1:3" r="93">
      <c t="s" s="4" r="A93">
        <v>120</v>
      </c>
      <c t="n" s="5" r="B93">
        <v>-9659</v>
      </c>
      <c t="n" s="5" r="C93">
        <v>-5300</v>
      </c>
    </row>
    <row spans="1:3" r="94">
      <c t="s" s="4" r="A94">
        <v>393</v>
      </c>
      <c t="n" s="5" r="C94">
        <v>0</v>
      </c>
    </row>
    <row spans="1:3" r="95">
      <c t="s" s="4" r="A95">
        <v>394</v>
      </c>
      <c t="n" s="5" r="B95">
        <v>0</v>
      </c>
      <c t="n" s="5" r="C95">
        <v>3570</v>
      </c>
    </row>
    <row spans="1:3" r="96">
      <c t="s" s="4" r="A96">
        <v>395</v>
      </c>
      <c t="n" s="5" r="C96">
        <v>-4573</v>
      </c>
    </row>
    <row spans="1:3" r="97">
      <c t="s" s="4" r="A97">
        <v>122</v>
      </c>
      <c t="n" s="5" r="B97">
        <v>-9659</v>
      </c>
      <c t="n" s="5" r="C97">
        <v>-6303</v>
      </c>
    </row>
    <row spans="1:3" r="98">
      <c t="s" s="3" r="A98">
        <v>123</v>
      </c>
    </row>
    <row spans="1:3" r="99">
      <c t="s" s="4" r="A99">
        <v>124</v>
      </c>
      <c t="n" s="5" r="B99">
        <v>0</v>
      </c>
      <c t="n" s="5" r="C99">
        <v>0</v>
      </c>
    </row>
    <row spans="1:3" r="100">
      <c t="s" s="4" r="A100">
        <v>125</v>
      </c>
      <c t="n" s="5" r="B100">
        <v>0</v>
      </c>
    </row>
    <row spans="1:3" r="101">
      <c t="s" s="4" r="A101">
        <v>126</v>
      </c>
      <c t="n" s="5" r="B101">
        <v>0</v>
      </c>
      <c t="n" s="5" r="C101">
        <v>0</v>
      </c>
    </row>
    <row spans="1:3" r="102">
      <c t="s" s="4" r="A102">
        <v>127</v>
      </c>
      <c t="n" s="5" r="B102">
        <v>0</v>
      </c>
      <c t="n" s="5" r="C102">
        <v>0</v>
      </c>
    </row>
    <row spans="1:3" r="103">
      <c t="s" s="4" r="A103">
        <v>396</v>
      </c>
      <c t="n" s="5" r="C103">
        <v>0</v>
      </c>
    </row>
    <row spans="1:3" r="104">
      <c t="s" s="4" r="A104">
        <v>397</v>
      </c>
      <c t="n" s="5" r="B104">
        <v>-2959</v>
      </c>
      <c t="n" s="5" r="C104">
        <v>-26854</v>
      </c>
    </row>
    <row spans="1:3" r="105">
      <c t="s" s="4" r="A105">
        <v>128</v>
      </c>
      <c t="n" s="5" r="C105">
        <v>-267</v>
      </c>
    </row>
    <row spans="1:3" r="106">
      <c t="s" s="4" r="A106">
        <v>129</v>
      </c>
      <c t="n" s="5" r="B106">
        <v>-2959</v>
      </c>
      <c t="n" s="5" r="C106">
        <v>-27121</v>
      </c>
    </row>
    <row spans="1:3" r="107">
      <c t="s" s="4" r="A107">
        <v>130</v>
      </c>
      <c t="n" s="5" r="B107">
        <v>-2771</v>
      </c>
      <c t="n" s="5" r="C107">
        <v>223</v>
      </c>
    </row>
    <row spans="1:3" r="108">
      <c t="s" s="4" r="A108">
        <v>131</v>
      </c>
      <c t="n" s="5" r="B108">
        <v>-9980</v>
      </c>
      <c t="n" s="5" r="C108">
        <v>10848</v>
      </c>
    </row>
    <row spans="1:3" r="109">
      <c t="s" s="4" r="A109">
        <v>132</v>
      </c>
      <c t="n" s="5" r="B109">
        <v>35792</v>
      </c>
      <c t="n" s="5" r="C109">
        <v>11798</v>
      </c>
    </row>
    <row spans="1:3" r="110">
      <c t="s" s="4" r="A110">
        <v>133</v>
      </c>
      <c t="n" s="5" r="B110">
        <v>25812</v>
      </c>
      <c t="n" s="5" r="C110">
        <v>22646</v>
      </c>
    </row>
    <row spans="1:3" r="111">
      <c t="s" s="4" r="A111">
        <v>385</v>
      </c>
    </row>
    <row spans="1:3" r="112">
      <c t="s" s="3" r="A112">
        <v>104</v>
      </c>
    </row>
    <row spans="1:3" r="113">
      <c t="s" s="4" r="A113">
        <v>392</v>
      </c>
      <c t="n" s="5" r="B113">
        <v>-8265</v>
      </c>
      <c t="n" s="5" r="C113">
        <v>-9955</v>
      </c>
    </row>
    <row spans="1:3" r="114">
      <c t="s" s="3" r="A114">
        <v>119</v>
      </c>
    </row>
    <row spans="1:3" r="115">
      <c t="s" s="4" r="A115">
        <v>120</v>
      </c>
      <c t="n" s="5" r="B115">
        <v>-3580</v>
      </c>
      <c t="n" s="5" r="C115">
        <v>-2028</v>
      </c>
    </row>
    <row spans="1:3" r="116">
      <c t="s" s="4" r="A116">
        <v>393</v>
      </c>
      <c t="n" s="5" r="C116">
        <v>-4573</v>
      </c>
    </row>
    <row spans="1:3" r="117">
      <c t="s" s="4" r="A117">
        <v>394</v>
      </c>
      <c t="n" s="5" r="B117">
        <v>0</v>
      </c>
      <c t="n" s="5" r="C117">
        <v>819</v>
      </c>
    </row>
    <row spans="1:3" r="118">
      <c t="s" s="4" r="A118">
        <v>395</v>
      </c>
      <c t="n" s="5" r="C118">
        <v>0</v>
      </c>
    </row>
    <row spans="1:3" r="119">
      <c t="s" s="4" r="A119">
        <v>122</v>
      </c>
      <c t="n" s="5" r="B119">
        <v>-3580</v>
      </c>
      <c t="n" s="5" r="C119">
        <v>-5782</v>
      </c>
    </row>
    <row spans="1:3" r="120">
      <c t="s" s="3" r="A120">
        <v>123</v>
      </c>
    </row>
    <row spans="1:3" r="121">
      <c t="s" s="4" r="A121">
        <v>124</v>
      </c>
      <c t="n" s="5" r="B121">
        <v>0</v>
      </c>
      <c t="n" s="5" r="C121">
        <v>0</v>
      </c>
    </row>
    <row spans="1:3" r="122">
      <c t="s" s="4" r="A122">
        <v>125</v>
      </c>
      <c t="n" s="5" r="B122">
        <v>0</v>
      </c>
    </row>
    <row spans="1:3" r="123">
      <c t="s" s="4" r="A123">
        <v>126</v>
      </c>
      <c t="n" s="5" r="B123">
        <v>0</v>
      </c>
      <c t="n" s="5" r="C123">
        <v>0</v>
      </c>
    </row>
    <row spans="1:3" r="124">
      <c t="s" s="4" r="A124">
        <v>127</v>
      </c>
      <c t="n" s="5" r="B124">
        <v>0</v>
      </c>
      <c t="n" s="5" r="C124">
        <v>0</v>
      </c>
    </row>
    <row spans="1:3" r="125">
      <c t="s" s="4" r="A125">
        <v>396</v>
      </c>
      <c t="n" s="5" r="C125">
        <v>4573</v>
      </c>
    </row>
    <row spans="1:3" r="126">
      <c t="s" s="4" r="A126">
        <v>397</v>
      </c>
      <c t="n" s="5" r="B126">
        <v>2000</v>
      </c>
      <c t="n" s="5" r="C126">
        <v>0</v>
      </c>
    </row>
    <row spans="1:3" r="127">
      <c t="s" s="4" r="A127">
        <v>128</v>
      </c>
      <c t="n" s="5" r="C127">
        <v>0</v>
      </c>
    </row>
    <row spans="1:3" r="128">
      <c t="s" s="4" r="A128">
        <v>129</v>
      </c>
      <c t="n" s="5" r="B128">
        <v>2000</v>
      </c>
      <c t="n" s="5" r="C128">
        <v>4573</v>
      </c>
    </row>
    <row spans="1:3" r="129">
      <c t="s" s="4" r="A129">
        <v>130</v>
      </c>
      <c t="n" s="5" r="B129">
        <v>-1081</v>
      </c>
      <c t="n" s="5" r="C129">
        <v>-151</v>
      </c>
    </row>
    <row spans="1:3" r="130">
      <c t="s" s="4" r="A130">
        <v>131</v>
      </c>
      <c t="n" s="5" r="B130">
        <v>-10926</v>
      </c>
      <c t="n" s="5" r="C130">
        <v>-11315</v>
      </c>
    </row>
    <row spans="1:3" r="131">
      <c t="s" s="4" r="A131">
        <v>132</v>
      </c>
      <c t="n" s="5" r="B131">
        <v>18201</v>
      </c>
      <c t="n" s="5" r="C131">
        <v>20572</v>
      </c>
    </row>
    <row spans="1:3" r="132">
      <c t="s" s="4" r="A132">
        <v>133</v>
      </c>
      <c t="n" s="5" r="B132">
        <v>7275</v>
      </c>
      <c t="n" s="7" r="C132">
        <v>9257</v>
      </c>
    </row>
    <row spans="1:3" r="133">
      <c t="s" s="4" r="A133">
        <v>381</v>
      </c>
    </row>
    <row spans="1:3" r="134">
      <c t="s" s="3" r="A134">
        <v>123</v>
      </c>
    </row>
    <row spans="1:3" r="135">
      <c t="s" s="4" r="A135">
        <v>125</v>
      </c>
      <c t="n" s="7" r="B135">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v>
      </c>
      <c t="s" s="2" r="B1">
        <v>74</v>
      </c>
      <c t="s" s="2" r="D1">
        <v>1</v>
      </c>
    </row>
    <row spans="1:5" r="2">
      <c t="s" s="2" r="B2">
        <v>2</v>
      </c>
      <c t="s" s="2" r="C2">
        <v>75</v>
      </c>
      <c t="s" s="2" r="D2">
        <v>2</v>
      </c>
      <c t="s" s="2" r="E2">
        <v>75</v>
      </c>
    </row>
    <row spans="1:5" r="3">
      <c t="s" s="3" r="A3">
        <v>97</v>
      </c>
    </row>
    <row spans="1:5" r="4">
      <c t="s" s="4" r="A4">
        <v>93</v>
      </c>
      <c t="n" s="7" r="B4">
        <v>-18096</v>
      </c>
      <c t="n" s="7" r="C4">
        <v>-2097</v>
      </c>
      <c t="n" s="7" r="D4">
        <v>-22163</v>
      </c>
      <c t="n" s="7" r="E4">
        <v>-2142</v>
      </c>
    </row>
    <row spans="1:5" r="5">
      <c t="s" s="3" r="A5">
        <v>98</v>
      </c>
    </row>
    <row spans="1:5" r="6">
      <c t="s" s="4" r="A6">
        <v>99</v>
      </c>
      <c t="n" s="5" r="B6">
        <v>-4886</v>
      </c>
      <c t="n" s="5" r="C6">
        <v>-1212</v>
      </c>
      <c t="n" s="5" r="D6">
        <v>-19291</v>
      </c>
      <c t="n" s="5" r="E6">
        <v>-4306</v>
      </c>
    </row>
    <row spans="1:5" r="7">
      <c t="s" s="4" r="A7">
        <v>100</v>
      </c>
      <c t="n" s="5" r="B7">
        <v>-22982</v>
      </c>
      <c t="n" s="5" r="C7">
        <v>-3309</v>
      </c>
      <c t="n" s="5" r="D7">
        <v>-41454</v>
      </c>
      <c t="n" s="5" r="E7">
        <v>-6448</v>
      </c>
    </row>
    <row spans="1:5" r="8">
      <c t="s" s="4" r="A8">
        <v>101</v>
      </c>
      <c t="n" s="5" r="B8">
        <v>-1946</v>
      </c>
      <c t="n" s="5" r="C8">
        <v>-179</v>
      </c>
      <c t="n" s="5" r="D8">
        <v>-1088</v>
      </c>
      <c t="n" s="5" r="E8">
        <v>-590</v>
      </c>
    </row>
    <row spans="1:5" r="9">
      <c t="s" s="4" r="A9">
        <v>102</v>
      </c>
      <c t="n" s="7" r="B9">
        <v>-21036</v>
      </c>
      <c t="n" s="7" r="C9">
        <v>-3130</v>
      </c>
      <c t="n" s="7" r="D9">
        <v>-40366</v>
      </c>
      <c t="n" s="7" r="E9">
        <v>-58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75</v>
      </c>
    </row>
    <row spans="1:3" r="3">
      <c t="s" s="3" r="A3">
        <v>104</v>
      </c>
    </row>
    <row spans="1:3" r="4">
      <c t="s" s="4" r="A4">
        <v>93</v>
      </c>
      <c t="n" s="7" r="B4">
        <v>-22163</v>
      </c>
      <c t="n" s="7" r="C4">
        <v>-2142</v>
      </c>
    </row>
    <row spans="1:3" r="5">
      <c t="s" s="3" r="A5">
        <v>105</v>
      </c>
    </row>
    <row spans="1:3" r="6">
      <c t="s" s="4" r="A6">
        <v>106</v>
      </c>
      <c t="n" s="5" r="B6">
        <v>22514</v>
      </c>
      <c t="n" s="5" r="C6">
        <v>25948</v>
      </c>
    </row>
    <row spans="1:3" r="7">
      <c t="s" s="4" r="A7">
        <v>107</v>
      </c>
      <c t="n" s="5" r="B7">
        <v>3836</v>
      </c>
      <c t="n" s="5" r="C7">
        <v>4177</v>
      </c>
    </row>
    <row spans="1:3" r="8">
      <c t="s" s="4" r="A8">
        <v>108</v>
      </c>
      <c t="n" s="5" r="B8">
        <v>3852</v>
      </c>
      <c t="n" s="5" r="C8">
        <v>3570</v>
      </c>
    </row>
    <row spans="1:3" r="9">
      <c t="s" s="4" r="A9">
        <v>109</v>
      </c>
      <c t="n" s="5" r="B9">
        <v>-23649</v>
      </c>
      <c t="n" s="5" r="C9">
        <v>0</v>
      </c>
    </row>
    <row spans="1:3" r="10">
      <c t="s" s="4" r="A10">
        <v>110</v>
      </c>
      <c t="n" s="5" r="B10">
        <v>31002</v>
      </c>
      <c t="n" s="5" r="C10">
        <v>2559</v>
      </c>
    </row>
    <row spans="1:3" r="11">
      <c t="s" s="4" r="A11">
        <v>111</v>
      </c>
      <c t="n" s="5" r="B11">
        <v>-30</v>
      </c>
      <c t="n" s="5" r="C11">
        <v>-1364</v>
      </c>
    </row>
    <row spans="1:3" r="12">
      <c t="s" s="4" r="A12">
        <v>112</v>
      </c>
      <c t="n" s="5" r="B12">
        <v>-131</v>
      </c>
      <c t="n" s="5" r="C12">
        <v>-314</v>
      </c>
    </row>
    <row spans="1:3" r="13">
      <c t="s" s="3" r="A13">
        <v>113</v>
      </c>
    </row>
    <row spans="1:3" r="14">
      <c t="s" s="4" r="A14">
        <v>114</v>
      </c>
      <c t="n" s="5" r="B14">
        <v>4319</v>
      </c>
      <c t="n" s="5" r="C14">
        <v>-9814</v>
      </c>
    </row>
    <row spans="1:3" r="15">
      <c t="s" s="4" r="A15">
        <v>115</v>
      </c>
      <c t="n" s="5" r="B15">
        <v>11153</v>
      </c>
      <c t="n" s="5" r="C15">
        <v>-20175</v>
      </c>
    </row>
    <row spans="1:3" r="16">
      <c t="s" s="4" r="A16">
        <v>116</v>
      </c>
      <c t="n" s="5" r="B16">
        <v>-2465</v>
      </c>
      <c t="n" s="5" r="C16">
        <v>241</v>
      </c>
    </row>
    <row spans="1:3" r="17">
      <c t="s" s="4" r="A17">
        <v>43</v>
      </c>
      <c t="n" s="5" r="B17">
        <v>-103</v>
      </c>
      <c t="n" s="5" r="C17">
        <v>-117</v>
      </c>
    </row>
    <row spans="1:3" r="18">
      <c t="s" s="4" r="A18">
        <v>44</v>
      </c>
      <c t="n" s="5" r="B18">
        <v>-19781</v>
      </c>
      <c t="n" s="5" r="C18">
        <v>18620</v>
      </c>
    </row>
    <row spans="1:3" r="19">
      <c t="s" s="4" r="A19">
        <v>117</v>
      </c>
      <c t="n" s="5" r="B19">
        <v>3350</v>
      </c>
      <c t="n" s="5" r="C19">
        <v>4533</v>
      </c>
    </row>
    <row spans="1:3" r="20">
      <c t="s" s="4" r="A20">
        <v>118</v>
      </c>
      <c t="n" s="5" r="B20">
        <v>11704</v>
      </c>
      <c t="n" s="5" r="C20">
        <v>25722</v>
      </c>
    </row>
    <row spans="1:3" r="21">
      <c t="s" s="3" r="A21">
        <v>119</v>
      </c>
    </row>
    <row spans="1:3" r="22">
      <c t="s" s="4" r="A22">
        <v>120</v>
      </c>
      <c t="n" s="5" r="B22">
        <v>-17462</v>
      </c>
      <c t="n" s="5" r="C22">
        <v>-9624</v>
      </c>
    </row>
    <row spans="1:3" r="23">
      <c t="s" s="4" r="A23">
        <v>121</v>
      </c>
      <c t="n" s="5" r="B23">
        <v>0</v>
      </c>
      <c t="n" s="5" r="C23">
        <v>4573</v>
      </c>
    </row>
    <row spans="1:3" r="24">
      <c t="s" s="4" r="A24">
        <v>122</v>
      </c>
      <c t="n" s="5" r="B24">
        <v>-17462</v>
      </c>
      <c t="n" s="5" r="C24">
        <v>-14197</v>
      </c>
    </row>
    <row spans="1:3" r="25">
      <c t="s" s="3" r="A25">
        <v>123</v>
      </c>
    </row>
    <row spans="1:3" r="26">
      <c t="s" s="4" r="A26">
        <v>124</v>
      </c>
      <c t="n" s="5" r="B26">
        <v>-16324</v>
      </c>
      <c t="n" s="5" r="C26">
        <v>-4792</v>
      </c>
    </row>
    <row spans="1:3" r="27">
      <c t="s" s="4" r="A27">
        <v>125</v>
      </c>
      <c t="n" s="5" r="B27">
        <v>1067</v>
      </c>
      <c t="n" s="5" r="C27">
        <v>0</v>
      </c>
    </row>
    <row spans="1:3" r="28">
      <c t="s" s="4" r="A28">
        <v>126</v>
      </c>
      <c t="n" s="5" r="B28">
        <v>47400</v>
      </c>
      <c t="n" s="5" r="C28">
        <v>87000</v>
      </c>
    </row>
    <row spans="1:3" r="29">
      <c t="s" s="4" r="A29">
        <v>127</v>
      </c>
      <c t="n" s="5" r="B29">
        <v>-40550</v>
      </c>
      <c t="n" s="5" r="C29">
        <v>-91750</v>
      </c>
    </row>
    <row spans="1:3" r="30">
      <c t="s" s="4" r="A30">
        <v>128</v>
      </c>
      <c t="n" s="5" r="B30">
        <v>0</v>
      </c>
      <c t="n" s="5" r="C30">
        <v>-39</v>
      </c>
    </row>
    <row spans="1:3" r="31">
      <c t="s" s="4" r="A31">
        <v>129</v>
      </c>
      <c t="n" s="5" r="B31">
        <v>-10541</v>
      </c>
      <c t="n" s="5" r="C31">
        <v>-9581</v>
      </c>
    </row>
    <row spans="1:3" r="32">
      <c t="s" s="4" r="A32">
        <v>130</v>
      </c>
      <c t="n" s="5" r="B32">
        <v>-3852</v>
      </c>
      <c t="n" s="5" r="C32">
        <v>72</v>
      </c>
    </row>
    <row spans="1:3" r="33">
      <c t="s" s="4" r="A33">
        <v>131</v>
      </c>
      <c t="n" s="5" r="B33">
        <v>-20151</v>
      </c>
      <c t="n" s="5" r="C33">
        <v>2016</v>
      </c>
    </row>
    <row spans="1:3" r="34">
      <c t="s" s="4" r="A34">
        <v>132</v>
      </c>
      <c t="n" s="5" r="B34">
        <v>58195</v>
      </c>
      <c t="n" s="5" r="C34">
        <v>34987</v>
      </c>
    </row>
    <row spans="1:3" r="35">
      <c t="s" s="4" r="A35">
        <v>133</v>
      </c>
      <c t="n" s="5" r="B35">
        <v>38044</v>
      </c>
      <c t="n" s="5" r="C35">
        <v>37003</v>
      </c>
    </row>
    <row spans="1:3" r="36">
      <c t="s" s="3" r="A36">
        <v>134</v>
      </c>
    </row>
    <row spans="1:3" r="37">
      <c t="s" s="4" r="A37">
        <v>135</v>
      </c>
      <c t="n" s="5" r="B37">
        <v>33865</v>
      </c>
      <c t="n" s="5" r="C37">
        <v>35541</v>
      </c>
    </row>
    <row spans="1:3" r="38">
      <c t="s" s="4" r="A38">
        <v>136</v>
      </c>
      <c t="n" s="7" r="B38">
        <v>3384</v>
      </c>
      <c t="n" s="7" r="C38">
        <v>56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40</v>
      </c>
    </row>
    <row spans="1:2" r="4">
      <c t="s" s="4" r="A4">
        <v>2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Interim Financial Statement Pre</vt:lpstr>
      <vt:lpstr>Inventories, net</vt:lpstr>
      <vt:lpstr>Intangible Assets and Goodwill</vt:lpstr>
      <vt:lpstr>Borrowings</vt:lpstr>
      <vt:lpstr>Derivative Financial Instrument</vt:lpstr>
      <vt:lpstr>Fair Value Measurements</vt:lpstr>
      <vt:lpstr>Restructuring Charges</vt:lpstr>
      <vt:lpstr>Income Taxes</vt:lpstr>
      <vt:lpstr>Related Party Transactions</vt:lpstr>
      <vt:lpstr>Commitments and Contingencies</vt:lpstr>
      <vt:lpstr>Segment Reporting</vt:lpstr>
      <vt:lpstr>Condensed Consolidating Financi</vt:lpstr>
      <vt:lpstr>Interim Financial Statement P19</vt:lpstr>
      <vt:lpstr>Inventories, net (Tables)</vt:lpstr>
      <vt:lpstr>Intangible Assets and Goodwill </vt:lpstr>
      <vt:lpstr>Borrowings (Tables)</vt:lpstr>
      <vt:lpstr>Fair Value Measurements (Tables</vt:lpstr>
      <vt:lpstr>Restructuring Charges (Tables)</vt:lpstr>
      <vt:lpstr>Segment Reporting (Tables)</vt:lpstr>
      <vt:lpstr>Condensed Consolidating Finan26</vt:lpstr>
      <vt:lpstr>Inventories, net (Details)</vt:lpstr>
      <vt:lpstr>Intangible Assets and Goodwil28</vt:lpstr>
      <vt:lpstr>Intangible Assets and Goodwil29</vt:lpstr>
      <vt:lpstr>Intangible Assets and Goodwil30</vt:lpstr>
      <vt:lpstr>Intangible Assets and Goodwil31</vt:lpstr>
      <vt:lpstr>Borrowings - Long Term Debt (De</vt:lpstr>
      <vt:lpstr>Borrowings - Interest Expense (</vt:lpstr>
      <vt:lpstr>Derivative Financial Instrume34</vt:lpstr>
      <vt:lpstr>Fair Value Measurements - Deriv</vt:lpstr>
      <vt:lpstr>Fair Value Measurements - Long-</vt:lpstr>
      <vt:lpstr>Restructuring Charges (Details)</vt:lpstr>
      <vt:lpstr>Income Taxes (Details)</vt:lpstr>
      <vt:lpstr>Related Party Transactions (Det</vt:lpstr>
      <vt:lpstr>Commitments and Contingencies C</vt:lpstr>
      <vt:lpstr>Segment Reporting (Details)</vt:lpstr>
      <vt:lpstr>Condensed Consolidating Finan42</vt:lpstr>
      <vt:lpstr>Condensed Consolidating Finan43</vt:lpstr>
      <vt:lpstr>Condensed Consolidating Finan44</vt:lpstr>
      <vt:lpstr>Condensed Consolidating Finan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1:03:57Z</dcterms:created>
  <dcterms:modified xmlns:dcterms="http://purl.org/dc/terms/" xmlns:xsi="http://www.w3.org/2001/XMLSchema-instance" xsi:type="dcterms:W3CDTF">2015-08-13T11:03:57Z</dcterms:modified>
  <dc:title xmlns:dc="http://purl.org/dc/elements/1.1/">Untitled</dc:title>
  <dc:description xmlns:dc="http://purl.org/dc/elements/1.1/"/>
  <dc:subject xmlns:dc="http://purl.org/dc/elements/1.1/"/>
  <cp:keywords/>
  <cp:category/>
</cp:coreProperties>
</file>